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License and Other Agreements" sheetId="11" state="visible" r:id="rId11"/>
    <sheet xmlns:r="http://schemas.openxmlformats.org/officeDocument/2006/relationships" name="Net Loss Per Share of Common St" sheetId="12" state="visible" r:id="rId12"/>
    <sheet xmlns:r="http://schemas.openxmlformats.org/officeDocument/2006/relationships" name="Accrued Expenses" sheetId="13" state="visible" r:id="rId13"/>
    <sheet xmlns:r="http://schemas.openxmlformats.org/officeDocument/2006/relationships" name="Fair Value of Assets and Liabil" sheetId="14" state="visible" r:id="rId14"/>
    <sheet xmlns:r="http://schemas.openxmlformats.org/officeDocument/2006/relationships" name="Series A Convertible Redeemable"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License and Other Agreements (T" sheetId="22" state="visible" r:id="rId22"/>
    <sheet xmlns:r="http://schemas.openxmlformats.org/officeDocument/2006/relationships" name="Net Loss Per Share of Common _2" sheetId="23" state="visible" r:id="rId23"/>
    <sheet xmlns:r="http://schemas.openxmlformats.org/officeDocument/2006/relationships" name="Accrued Expenses (Tables)" sheetId="24" state="visible" r:id="rId24"/>
    <sheet xmlns:r="http://schemas.openxmlformats.org/officeDocument/2006/relationships" name="Fair Value of Assets and Liab_2"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Liquidity (Details Narrative)" sheetId="28" state="visible" r:id="rId28"/>
    <sheet xmlns:r="http://schemas.openxmlformats.org/officeDocument/2006/relationships" name="Significant Accounting Polici_3" sheetId="29" state="visible" r:id="rId29"/>
    <sheet xmlns:r="http://schemas.openxmlformats.org/officeDocument/2006/relationships" name="Capitalization (Details Narrati" sheetId="30" state="visible" r:id="rId30"/>
    <sheet xmlns:r="http://schemas.openxmlformats.org/officeDocument/2006/relationships" name="License and Other Agreements (D" sheetId="31" state="visible" r:id="rId31"/>
    <sheet xmlns:r="http://schemas.openxmlformats.org/officeDocument/2006/relationships" name="License and Other Agreements - " sheetId="32" state="visible" r:id="rId32"/>
    <sheet xmlns:r="http://schemas.openxmlformats.org/officeDocument/2006/relationships" name="Net Loss Per Share of Common _3" sheetId="33" state="visible" r:id="rId33"/>
    <sheet xmlns:r="http://schemas.openxmlformats.org/officeDocument/2006/relationships" name="Net Loss Per Share of Common _4" sheetId="34" state="visible" r:id="rId34"/>
    <sheet xmlns:r="http://schemas.openxmlformats.org/officeDocument/2006/relationships" name="Accrued Expenses - Schedule of "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Fair Value of Assets and Liab_6" sheetId="39" state="visible" r:id="rId39"/>
    <sheet xmlns:r="http://schemas.openxmlformats.org/officeDocument/2006/relationships" name="Series A Convertible Redeemab_2" sheetId="40" state="visible" r:id="rId40"/>
    <sheet xmlns:r="http://schemas.openxmlformats.org/officeDocument/2006/relationships" name="Stock Options (Details Narrativ" sheetId="41" state="visible" r:id="rId41"/>
    <sheet xmlns:r="http://schemas.openxmlformats.org/officeDocument/2006/relationships" name="Stock Options - Schedule of Sto" sheetId="42" state="visible" r:id="rId42"/>
    <sheet xmlns:r="http://schemas.openxmlformats.org/officeDocument/2006/relationships" name="Stock Options - Summary of Stoc" sheetId="43" state="visible" r:id="rId43"/>
    <sheet xmlns:r="http://schemas.openxmlformats.org/officeDocument/2006/relationships" name="Stock Options - Schedule of Sha" sheetId="44" state="visible" r:id="rId44"/>
    <sheet xmlns:r="http://schemas.openxmlformats.org/officeDocument/2006/relationships" name="Warrants (Details Narrative)" sheetId="45" state="visible" r:id="rId45"/>
    <sheet xmlns:r="http://schemas.openxmlformats.org/officeDocument/2006/relationships" name="Warrants - Schedule of Fair Val"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8</t>
  </si>
  <si>
    <t>Nov. 05, 2018</t>
  </si>
  <si>
    <t>Document And Entity Information</t>
  </si>
  <si>
    <t>Entity Registrant Name</t>
  </si>
  <si>
    <t>Provention Bio,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densed Balance Sheets - USD ($) $ in Thousands</t>
  </si>
  <si>
    <t>Dec. 31, 2017</t>
  </si>
  <si>
    <t>Current assets:</t>
  </si>
  <si>
    <t>Cash and cash equivalents</t>
  </si>
  <si>
    <t>Prepaid expenses and other current assets</t>
  </si>
  <si>
    <t>Total assets</t>
  </si>
  <si>
    <t>Current liabilities:</t>
  </si>
  <si>
    <t>Accounts payable</t>
  </si>
  <si>
    <t>Accrued expenses</t>
  </si>
  <si>
    <t>Total current liabilities</t>
  </si>
  <si>
    <t>Warrant liability</t>
  </si>
  <si>
    <t xml:space="preserve"> </t>
  </si>
  <si>
    <t>Total liabilities</t>
  </si>
  <si>
    <t>Commitments and Contingencies (Note 5)</t>
  </si>
  <si>
    <t>Series A Convertible Redeemable Preferred Stock, $0.0001 Par Value: Series A Convertible Redeemable Preferred Stock; no shares authorized, issued or outstanding at September 30, 2018; 13,000,000 shares authorized, 11,381,999 shares issued and outstanding at December 31, 2017; Liquidation preference of $28,455 at December 31, 2017</t>
  </si>
  <si>
    <t>Stockholders' equity (deficit):</t>
  </si>
  <si>
    <t>Preferred stock, $0.0001 par value; 25,000,000 shares authorized, no shares issued or outstanding at September 30, 2018; no shares authorized, issued or outstanding at December 31, 2017</t>
  </si>
  <si>
    <t>Common stock, $0.0001 par value; 100,000,000 shares authorized, 37,351,562 shares issued and outstanding at September 30, 2018; 50,000,000 shares authorized, 10,000,000 shares issued and outstanding at December 31, 2017.</t>
  </si>
  <si>
    <t>Additional paid-in capital</t>
  </si>
  <si>
    <t>Accumulated deficit</t>
  </si>
  <si>
    <t>Total stockholders' equity (deficit)</t>
  </si>
  <si>
    <t>Total liabilities, preferred stock and stockholders' equity (deficit)</t>
  </si>
  <si>
    <t>Condensed Balance Sheets (Parenthetical) - USD ($) $ in Thousands</t>
  </si>
  <si>
    <t>Statement of Financial Position [Abstract]</t>
  </si>
  <si>
    <t>Series A convertible redeemable preferred stock, par valu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Sep. 30, 2017</t>
  </si>
  <si>
    <t>Operating expenses:</t>
  </si>
  <si>
    <t>Research and development</t>
  </si>
  <si>
    <t>General and administrative</t>
  </si>
  <si>
    <t>Total operating expenses</t>
  </si>
  <si>
    <t>Operating loss</t>
  </si>
  <si>
    <t>Other income (expense):</t>
  </si>
  <si>
    <t>Interest income</t>
  </si>
  <si>
    <t>Change in fair value of warrant liability</t>
  </si>
  <si>
    <t>Other income (expense), net</t>
  </si>
  <si>
    <t>Net loss</t>
  </si>
  <si>
    <t>Accretion on Series A Convertible Redeemable Preferred Stock</t>
  </si>
  <si>
    <t>Net loss attributable to common stockholders</t>
  </si>
  <si>
    <t>Net loss per common share, basic and diluted</t>
  </si>
  <si>
    <t>Weighted average common shares outstanding, basic and diluted</t>
  </si>
  <si>
    <t>Condensed Statement of Stockholders' Equity (Deficit) (Unaudited) - 9 months ended Sep. 30, 2018 - USD ($) $ in Thousands</t>
  </si>
  <si>
    <t>Convertible Redeemable Preferred Stock [Member]</t>
  </si>
  <si>
    <t>Common Stock [Member]</t>
  </si>
  <si>
    <t>Additional Paid-In Capital [Member]</t>
  </si>
  <si>
    <t>Accumulated Deficit [Member]</t>
  </si>
  <si>
    <t>Total</t>
  </si>
  <si>
    <t>Balance at Dec. 31, 2017</t>
  </si>
  <si>
    <t>Balance, shares at Dec. 31, 2017</t>
  </si>
  <si>
    <t>Issuance of common stock upon conversion of Series A Convertible Redeemable Preferred Stock</t>
  </si>
  <si>
    <t>Issuance of common stock upon conversion of Series A Convertible Redeemable Preferred Stock, shares</t>
  </si>
  <si>
    <t>Accretion of Series A Convertible Redeemable Preferred Stock to redemption value</t>
  </si>
  <si>
    <t>Accretion of Series A Convertible Redeemable Preferred Stock to redemption value, shares</t>
  </si>
  <si>
    <t>Reclassification of Series A warrants liability</t>
  </si>
  <si>
    <t>Issuance of common stock in initial public offering, net of issuance costs</t>
  </si>
  <si>
    <t>Issuance of common stock in initial public offering, net of issuance costs, shares</t>
  </si>
  <si>
    <t>Fair value of warrants issued in connection with initial public offering of common stock</t>
  </si>
  <si>
    <t>Fair value of warrants issued in connection with the acquisition of product rights</t>
  </si>
  <si>
    <t>Stock-based compensation</t>
  </si>
  <si>
    <t>Balance at Sep. 30, 2018</t>
  </si>
  <si>
    <t>Balance, shares at Sep. 30, 2018</t>
  </si>
  <si>
    <t>Condensed Statements of Cash Flows (Unaudited) - USD ($) $ in Thousands</t>
  </si>
  <si>
    <t>Operating Activities</t>
  </si>
  <si>
    <t>Adjustments to reconcile net loss to net cash used in operating activities:</t>
  </si>
  <si>
    <t>Stock-based compensation expense</t>
  </si>
  <si>
    <t>Stock-based consideration in connection with acquisition of product rights (Note 5)</t>
  </si>
  <si>
    <t>Changes in operating assets and liabilities:</t>
  </si>
  <si>
    <t>Net cash used in operating activities</t>
  </si>
  <si>
    <t>Financing activities</t>
  </si>
  <si>
    <t>Proceeds from initial public offering, net</t>
  </si>
  <si>
    <t>Proceeds from issuance of Series A Convertible Redeemable Preferred Stock, net</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non-cash financing transactions:</t>
  </si>
  <si>
    <t>Fair value of warrant issued in connection with Series A Convertible Redeemable Preferred Stock</t>
  </si>
  <si>
    <t>Accretion of Series A Convertible Redeemable Preferred Stock</t>
  </si>
  <si>
    <t>Description of Business and Basis of Presentation</t>
  </si>
  <si>
    <t>Accounting Policies [Abstract]</t>
  </si>
  <si>
    <t>1. DESCRIPT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solution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financial statements
are prepared in conformity with accounting principles generally accepted in the United States (“GAAP”) on the same
basis as the audited financial statements for the year ended December 31, 2017. The accompanying unaudited interim condensed financial
statements include all adjustments, consisting of normal recurring adjustments, which are necessary to present fairly our financial
position, results of operations, and cash flows. The unaudited interim condensed results of operations are not necessarily indicative
of the results that may occur for the full fiscal year. Certain information and note disclosures normally included in the financial
statements prepared in accordance with GAAP have been condensed or omitted under the SEC’s rules and regulations. The December
31, 2017 Balance Sheet was derived from the Company’s audited annual financial statements. These interim financial statements
should be read in conjunction with the 2017 audited annual financial statements and notes thereto in the prospectus dated July
3, 2018 that forms a part of the Company’s Registration Statement on Form S-1 (File No. 333-224801), which was filed with
the Securities and Exchange Commission (the “SEC”) pursuant to Rule 424(b) on July 17, 2018 (the “Prospectus”).</t>
  </si>
  <si>
    <t>Liquidity</t>
  </si>
  <si>
    <t>2. LIQUIDITY The accompanying
condens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18, the Company had an accumulated deficit of $30.1
million . In April 2017, the
Company completed its private placement of Series A Convertible Redeemable Preferred Stock. The Company issued an aggregate 11,381,999
shares of Series A Convertible Redeemable Preferred Stock at $2.50 per share. The Company received net proceeds of $26.7 million. In July 2018, the
Company issued and sold an aggregate of 15,969,563 shares of common stock in its IPO at a public offering price of $4.00 per share.
In connection with the IPO, the Company issued to MDB Capital Group, LLC (“MDB”), the underwriter in the IPO, and its
designees warrants to purchase 1,596,956 shares of Common Stock at an exercise price of $5.00 per share. The Company received net
proceeds from the IPO of $59.3 million, after deducting underwriting discounts and commissions and other offering expenses. Upon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and the development of its administrative
organization . The Company will
require substantial additional financing to fund its operations and to continue to execute its strategy. The Company intends to
raise capital through public or private equity financings. The sale of equity and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Based on the Company’s
business plans, management believes that it has sufficient cash on hand to meet the Company’s obligations for at least the
next twelve months from the issuance date of these financial statements.</t>
  </si>
  <si>
    <t>Significant Accounting Policies</t>
  </si>
  <si>
    <t>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Financial instruments The carrying amounts
reported in the balance sheet for accrued expenses approximate fair value based on the short-term nature of these instrumen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one operating segment, which is developing and commercializing
novel therapeutics and solutions to intercept and prevent immune-mediated diseases. As of September 30, 2018, all of the Company’s
assets were located in the United States.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Research and development expenses Research and development
expenses are expensed as incurred, including costs to license intellectual property that is an in-process research and development
asset with no alternative future use. Accrued expenses The Company is required
to estimate accrued expenses as part of the process of preparing financial statements. This process involves estimating the level
of service performed on behalf of the Company and the associated cost incurred in instances where the Company has not been invoiced
or otherwise notified of actual costs. Examples of areas in which subjective judgments may be required include costs associated
with services provided by contract organizations. The Company accrues for costs incurred as the services are being provided by
external service providers. As actual costs become known, the Company adjusts its accruals. To date, the amount of services performed
where the Company has not yet been invoiced has not been material and the estimates did not differ significantly from actual costs
incurred. Stock-based compensation expense The Company recognizes
stock-based compensation expense for awards of equity instruments to employees based on the grant-date fair value of those awards.
The grant-date fair value of the award is recognized as compensation expense ratably over the requisite service period, which generally
equals the vesting period of the award. The Company also grants performance-based stock options to employees. The grant-date fair
value of the performance-based stock options is recognized as compensation expense once it is probable that the performance condition
will be achieved. The Company accounts for actual forfeitures in the period the forfeiture occurs. Prior to the third
quarter of 2018, the Company accounted for awards of equity instruments issued to non-employees in accordance with ASC Topic 505-50,
Equity-Based Payment to Non-Employees In June 2018, the
FASB issued ASU No. 2018-07, Improvements to Nonemployee Share-Based Payment Accounting, Stock-based compensation
expense is included in both research and development expenses and general and administrative expenses in the Statements of Operations. 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s
of the warrants at the issuance date, December 31, 2017, and July 18, 2018, the date just prior to the completion of our IPO, were
determined using the Black-Scholes option-pricing model. The warrants previously were re-measured to fair value at each financial
reporting period with any changes in fair value recognized in the statements of operations. See Note 8 to our condensed financial
statements for further information. Income taxes The Company accounts
for income taxes under FASB ASC 740 (“ASC 740”).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not more likely than not that the tax benefit from the deferred tax assets will be
realized. Accordingly, the Company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September 30, 2018 and December 31, 2017. The Company’s
policy for interest and penalties related to income tax exposures is to recognize interest and penalties as a component of the
income tax provision (benefit) in the Statements of Comprehensive Loss. In December 2017,
the 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indefinite NOL carryforwards
subject to an 80% limitation, and eliminating or reducing certain income tax deductions. ASC 740, requires
the effects of changes in tax laws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its deferred temporary differences are fully offset
by a valuation allowance and the Company does not have any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 Recent Accounting Pronouncements In February 2016,
the FASB issued ASU No. 2016-02, Leases (Topic 842) , In June 2018, the
FASB issued ASU No. 2018-07, Improvements to Nonemployee Share-Based Payment Accounting, In August 2018,
the FASB issued ASU No. 2018-13, Fair Value Measurement (Topic 820)</t>
  </si>
  <si>
    <t>Capitalization</t>
  </si>
  <si>
    <t>Regulated Operations [Abstract]</t>
  </si>
  <si>
    <t>4. CAPITALIZATION As of June 30, 2018,
the Company had authorized 50,000,000 shares of Common Stock, $0.0001 par value per share, of which 10,000,000 shares were issued
and outstanding as of June 30, 2018 and December 31, 2017. In addition, as of June 30, 2018, the Company had authorized 25,000,000
shares of Preferred Stock, $0.0001 par value per share, of which 13,000,000 shares were designated Series A Preferred Stock. In April 2017, the
Company issued 11,381,999 shares of Series A Convertible Redeemable Preferred Stock for $2.50 per share which raised gross proceeds
of $28.5 million and net cash proceeds of $26.7 million after deducting certain issuance costs including warrants. See Note 9 for
further details. Effective July 19,
2018, the Company amended and restated its certificate of incorporation to increase the number of authorized shares of capital
stock available for issuance. The Company has 125,000,000 shares of capital stock authorized under its Amended and Restated Certificate
of Incorporation, consisting of 100,000,000 shares of common stock with a par value of $0.0001 per share and 25,000,000 shares
of preferred stock with a par value of $0.0001 per share. The Company’s authorized but unissued shares of common stock and
preferred stock are available for issuance without further action by the Company’s stockholders, unless such action is required
by applicable law or the rules of any stock exchange or automated quotation system on which the Company’s securities may
be listed or traded in the future. On July 19, 2018,
the Company issued and sold an aggregate of 15,969,563 shares of common stock in its IPO at a public offering price of $4.00 per
share. In connection with the IPO, the Company issued to MDB, the underwriter in the IPO, and its designees warrants to purchase
1,596,956 shares of Common Stock at an exercise price of $5.00 per share. The Company received net proceeds from the IPO of $59.3
million, after deducting underwriting discounts and commissions and other offering expenses. Upon the closing of the IPO, all of
the Company’s shares of convertible redeemable preferred stock outstanding at the time of the offering were automatically
converted into 11,381,999 shares of common stock. As of September
30, 2018, the Company had 37,351,562 shares of Common Stock issued and outstanding.</t>
  </si>
  <si>
    <t>License and Other Agreements</t>
  </si>
  <si>
    <t>License And Other Agreements</t>
  </si>
  <si>
    <t>5. LICENSE AND OTHER AGREEMENTS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1.70 per share for a total of $3.4 million as a license fee expense included as
part of Research &amp; Development Expense for the nine months ended September 30, 2017. Provention will pay Vactech a total of
approximately $0.5 million for transition and advisory services during the first 18 months of the term of the agreement, of which,
approximately $0.3 million was paid as of September 30, 2018. In addition, Provention may be obligated to make a series of contingent
milestone payments to Vactech totaling up to an additional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19.0 million upon the achievement
of certain annual net sales levels. The Vactech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September 30, 2018, the Company
has not achieved any milestones that would trigger payments to Vactech. In April 2017, the
Company entered into a License, Development and Commercialization Agreement with Janssen Pharmaceutica NV (the “CSF-1R License
Agreement”), pursuant to which Janssen Pharmaceutica NV granted the Company exclusive global rights for the purpose of developing
and commercializing JNJ-40346527 (renamed PRV-6527), a colony stimulating factor 1 receptor (“CSF-1R”) inhibitor for
inflammatory bowel diseases including Crohn’s Disease and ulcerative colitis (“UC”). The Company is obligated
to conduct a single Phase 2a proof-of-mechanism and proof-of-concept clinical trial for the Crohn’s Disease indication. Janssen
will supply product for the clinical trial. At the conclusion of the Phase 2a study, Janssen will have an option to buy back the
rights for future development for a one-time payment of $50.0 million and future single-digit royalties on future net sales for
a period of 10 years from first sale or expiration of the intellectual property, whichever is shorter. If Janssen does not exercise
its option to buy-back the rights, all rights will remain with the Company and it will be obligated to make contingent milestone
payments to Janssen totaling $35.0 million upon the achievement of certain clinical and regulatory milestones for the first indication
and an additional $20.0 million upon the achievement of certain clinical and regulatory milestones for a second indication. In
addition, Provention has agreed to pay Janssen tiered single-digit royalties on net sales of any approved product based on the
CSF-1R technology and three additional payments totaling $100.0 million upon the achievement of certain annual net sales levels.
The CSF-1R License Agreement may be terminated by Provention without cause (in which case the exclusive global rights to the technology
will transfer back to Janssen) and by either party upon a material breach, and expires upon the expiration of Provention’s
last obligation to make royalty payments to Janssen. As of September 30, 2018, the Company has not achieved any milestones that
would trigger payments to Janssen. In April 2017, the
Company entered into a License, Development and Commercialization Agreement with Janssen Sciences Ireland UC (the “TLR3 License
Agreement”), pursuant to which Janssen Sciences Ireland UC granted the Company exclusive global rights for the purpose of
developing and commercializing JNJ-42915925 (renamed PRV-300), an anti-TLR3 antibody. The Company will develop PRV-300 for UC and
started a Phase 1b trial in early 2018. Janssen will supply product for the clinical trial. The Company is obligated to make contingent
milestone payments to Janssen totaling $31.0 million upon the achievement of certain clinical and regulatory milestones for the
first indication and an additional $17.0 million upon the achievement of certain clinical and regulatory milestones for a second
indication. In addition, Provention has agreed to pay Janssen a single-digit royalty on net sales of any approved product based
on the TLR3 technology and three additional payments totaling $60.0 million upon the achievement of certain annual net sales levels.
Provention is obligated to use commercially reasonable efforts to develop and market TLR3. The TLR3 License Agreement may be terminated
by the Company without cause (in which case the exclusive global rights to the technology will transfer back to Janssen) and by
either party upon a material breach or insolvency of the other party, and expires upon the expiration of the Company’s last
obligation to make royalty payments to Janssen. As of September 30, 2018, the Company has not achieved any milestones that would
trigger payments to Janssen.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oxsackie virus B vaccine,
including providing proprietary technology for manufacturing purposes. The Company will pay Intravacc approximately 10 million
euros for their services over the development and manufacturing period which we expect will last for approximately 18 to 24 months.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September 30, 2018, the Company had paid Intravacc a total of approximately 4.0 million euros, or approximately
$4.9 million, for services provided by Intravacc under the Intravacc Development Services Agreement.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2.50 per share (See Note 11). The Company
is obligated to make contingent milestone payments to MacroGenics totaling $42.5 million upon the achievement of certain developmental
and approval milestones for the first indication, and an additional $22.5 million upon the achievement of certain regulatory approvals
for a second indication. In addition, the Company is obligated to make contingent milestone payments to MacroGenics totaling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but only with respect to the challenged patent. Also,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2.50 per share
(See Note 11). The Company is obligated to pay MacroGenics contingent milestone payments totaling $170.0 million upon the achievement
of certain regulatory approval milestones. In addition, the Company is obligated to make contingent milestone payments to MacroGenics
totaling $225.0 million upon the achievement of certain sales milestones. The Company has also agreed to pay MacroGenics a single-digit
royalty on net sales of the product. We have also agreed pay third-party obligations, including low single-digit royalties, a portion
of which is creditable against royalties payable to MacroGenics, aggregate milestone payments of up to approximately $1.3 million
and other consideration, for certain third-party intellectual property under agreements the Company is assuming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As of September
30, 2018, the Company has not achieved any milestones that would trigger payments to MacroGenics. The Company recorded
the warrants issued under MacroGenics License Agreement and the MacroGenics Asset Purchase Agreement at an estimated fair value
of $1.64 per share, approximately $4.0 million in the aggregate, as license fee expense included as part of Research&amp; Development
Expense during the nine months ended September 30, 2018.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fair value of
the warrants issued to MacroGenics were measured at issuance on May 7, 2018 using the Black-Scholes option pricing model based
on the following assumptions:
Equity value upon issuance on May 7, 2018 $ 2.58
Exercise Price $ 2.50
Expected volatility 62.0 %
Expected dividends —
Contractual term (in years) 7.0
Risk-free interest rate 2.86 % On November 5,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next phase of development and regulatory activities for the program. Amgen has agreed to make an equity investment
of up to $20.0 million in the Company, subject to certain terms and conditions set forth in the agreement, which equity investment
will coincide with the Company’s future financing events or receipt of non-dilutive milestone payment from a third party
including but not limited to Janssen related to the Company’s CSF1R program. Amgen is also responsible for the manufacturing
of PRV-015. Upon completion of the Phase 2b trial, Amgen has the right to reacquire the rights to PRV-015 for a $150.0 million
payment, plus an additional regulatory milestone payment, and single digit royalties on future sales. If Amgen does not
exercise its option to re-acquire the rights to PRV-015, all rights will remain with the Company pursuant to a termination license
agreement from Amgen and the Company will be obligated to make certain contingent milestone payments totaling up to $55.0 million
upon the achievement of certain clinical and regulatory milestones and a low double-digit royalty on net sales of any approved
product based on the IL-15 technology. The agreement may be terminated by the Company without cause (in which case the exclusive
global rights to the technology will transfer back to Amgen) and by either party upon a material breach, and expires upon the
expiration of Amgen’s last obligation to make royalty payments to Provention (or, the Company’s last obligation to
make royalty payments to Amgen, if the program rights remain with the Company.)</t>
  </si>
  <si>
    <t>Net Loss Per Share of Common Stock</t>
  </si>
  <si>
    <t>Earnings Per Share [Abstract]</t>
  </si>
  <si>
    <t xml:space="preserve">6. NET LOSS PER SHARE OF COMMON STOCK The following table
sets forth the computation of basic and diluted loss per share for the three and nine months ended September 30, 2018 and 2017:
Three Months Ended September 30, Nine Months Ended September 30,
2018 2017 2018 2017
Net loss, basic $ (5,392 ) $ (1,362 ) $ (20,794 ) $ (5,449 )
Accretion of Series A Convertible Redeemable Preferred Stock (25 ) (127 ) (276 ) (217 )
Net loss attributable to common stockholders $ (5,417 ) $ (1,489 ) $ (21,070 ) $ (5,666 )
Weighted average shares of common stock outstanding - basic and diluted 32,000 10,000 17,414 9,158
Net loss per share of common stock, basic and diluted $ (0.17 ) $ (0.15 ) $ (1.21 ) $ (0.62 ) The following potentially
dilutive securities have been excluded from the computation of diluted weighted average shares outstanding as they would be antidilutive:
Three Months Ended September 30, Nine Months Ended September 30,
2018 2017 2018 2017
Series A Convertible Redeemable Preferred Stock — 11,382 — 11,382
Warrants 4,588 559 4,588 559
Stock options 3,486 2,528 3,486 2,528 </t>
  </si>
  <si>
    <t>Accrued Expenses</t>
  </si>
  <si>
    <t>Payables and Accruals [Abstract]</t>
  </si>
  <si>
    <t xml:space="preserve">7. ACCRUED EXPENSES Accrued expenses
consisted of the following:
September 30, 2018 December 31, 2017
Accrued research and development costs $ 293 $ 351
Accrued compensation 191 230
Accrued professional fees 166 48
Other accrued liabilities 60 190
Total accrued expenses $ 710 $ 819 </t>
  </si>
  <si>
    <t>Fair Value of Assets and Liabilities</t>
  </si>
  <si>
    <t>Fair Value Disclosures [Abstract]</t>
  </si>
  <si>
    <t>8. FAIR VALUE OF ASSETS AND LIABILITIES The carrying amounts
reported in the balance sheet for cash and cash equivalents, accounts payable and accrued expenses approximate fair value based
on the short-term nature of these items.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had
no assets or liabilities classified as Level 1 or Level 2. Liability classified warrants issued in April 2017 to the placement
agent in conjunction with the Series A Preferred Stock offering (see Note 9) were previously classified as Level 3. However, upon
the completion of the IPO in July 2018, these warrants converted to warrants for the purchase of 558,740 shares of our common stock
and no longer contain redemption provisions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re were no non-recurring
measurements of fair value during the nine months ended September 30, 2018 with respect to assets and liabilities. Assets and liabilities
measured at fair value on a recurring basis are summarized below:
September 30, 2018
Financial Instruments Carried at Fair Value
Quoted prices in active markets for identical items (Level 1)
Significant other observable inputs (Level 2)
Significant unobservable inputs (Level 3) Total
Liabilities:
Warrant liability $ — $ — $ — $ —
December 31, 2017
Financial Instruments Carried at Fair Value
Quoted prices in active markets for identical items (Level 1)
Significant other observable inputs (Level 2)
Significant unobservable inputs (Level 3) Total
Liabilities:
Warrant liability $ — $ — $ 998 $ 998 The following table
sets forth a summary of the changes in the fair value of the Company’s Level 3 financial instruments:
Balance at December 31, 2017 $ 998
Change in fair value during the period 520
Reclassification to equity upon completion of IPO (1,518 )
Balance at September 30, 2018 $ — The Company used
valuation methods and assumptions that consider, among other factors, the fair value of the underlying stock, risk-free interest
rate, volatility, expected life and dividend rates in estimating fair value for the warrants. The fair values of these instruments
were determined using models based on inputs that require management judgment and estimates. The warrant liability
was measured at July 18, 2018, the date just prior to completion of the IPO, and December 31, 2017 using the Black-Scholes option-pricing
model based on the following assumptions:
As of
July 18, 2018 December 31, 2017
Fair Value of Series A Convertible Redeemable Preferred Stock $ 4.00 $ 2.93
Exercise price $ 2.50 $ 2.50
Risk-free interest rate 2.76 % 2.26 %
Expected dividend yield — % — %
Contractual term (in years) 5.8 6.3
Expected volatility 62.0 % 59.0 %</t>
  </si>
  <si>
    <t>Series A Convertible Redeemable Preferred Stock</t>
  </si>
  <si>
    <t>Equity [Abstract]</t>
  </si>
  <si>
    <t>9. SERIES A CONVERTIBLE REDEEMABLE
PREFERRED STOCK In April 2017, the
Company issued 11,381,999 shares of Series A Convertible Redeemable Preferred Stock for $2.50 per share which raised gross proceeds
of $28.5 million and net cash proceeds of $26.7 million after deducting certain issuance costs including warrants. The Company
classified the Series A Convertible Redeemable Preferred Stock outside of permanent equity based upon the terms of the instrument.
See Note 11 for a description of the warrants issued to the placement agent in connection with this transaction. In connection with
the closing of the Company’s IPO in July 2018, all of the Company’s shares of redeemable convertible preferred stock
outstanding at the time of the offering were automatically converted into 11,381,999 shares of common stock.</t>
  </si>
  <si>
    <t>Stock Options</t>
  </si>
  <si>
    <t>Disclosure of Compensation Related Costs, Share-based Payments [Abstract]</t>
  </si>
  <si>
    <t>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September 30, 2018, there were options to purchase an aggregate of 3,486,118 shares
of Common Stock outstanding under the 2017 Plan and there were 383,306 shares available for future grants. Options issued under
the 2017 Plan are exercisable for up to 10 years from the date of issuance. In connection with
the completion of its IPO, the Company amended and restated its 2017 Plan to, among other things, include an evergreen provision,
which would automatically increase the number of shares available for issuance under the 2017 Plan in an amount equal to the difference
between (x) 18% of the total shares of the Company’s common stock outstanding, on a fully diluted basis, on December 31 st st Stock-based compensation Total stock-based
compensation expense recognized for both employees and non-employees was as follows:
Three Months Ended September 30, Nine Months Ended September 30,
2018 2017 2018 2017
Research and development $ 208 $ 25 $ 549 $ 54
General and administrative 185 22 358 52
Total stock-based compensation expense $ 393 $ 47 $ 907 $ 106 Option activity The Company grants
options with a service-based vesting requirement and also grants options with performance-based vesting requirements. The service-based
component vests over a four-year period in multiple tranches. Each tranche of the performance-based component vests upon the achievement
of a specific milestone. These milestones are related to the Company’s clinical trials, completion of the Company’s
IPO, and certain other performance metrics. A summary of option
activity for the three months ended September 30, 2018 are presented below:
Stock Option Awards
Underlying Shares
Weighted-Average Exercise Price
Weighted-Average Remaining Contractual Term
Intrinsic Value
Outstanding at December 31, 2017 2,708 $ 2.50
Granted 855 $ 3.94
Exercised — —
Forfeited or expired (77 ) $ 2.50
Outstanding at September 30, 2018 3,486 $ 2.85 9.1 years $ 2,205
Exercisable at September 30, 2018 858 $ 2.50 8.8 years $ 712 The weighted average
grant-date fair value of options granted during the nine months ended September 30, 2018 was $2.33 per share. As of September 30,
2018, there were approximately 1,129,000 unvested options subject to performance-based vesting criteria with approximately $1.1
million of unrecognized compensation expense. This expense will be recognized when each milestone becomes probable of occurring.
In addition, as of September 30, 2018, there were approximately 1,499,000 options outstanding subject to time-based vesting with
approximately $2.6 million of unrecognized compensation expense which will be recognized over a period of 2.8 years. Of the options
outstanding, there were approximately 87,000 options with time-based vesting issued to non-employees and outstanding as of September
30, 2018. The Company uses
the Black-Scholes option-pricing model to estimate the fair value of option awards with the following weighted-average assumptions
for the period indicated:
Nine Months Ended
September 30, 2018 September 30, 2017
Exercise Price $ 3.93 $ 2.50
Expected volatility 61 % 61 %
Expected dividends — —
Expected term (in years) 6.2 6.1
Risk-free interest rate 2.78 % 2.80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he expected term for options granted to non-employees is equal to the contractual term of the awards.</t>
  </si>
  <si>
    <t>Warrants</t>
  </si>
  <si>
    <t>11. WARRANTS In connection with
the April 2017 sale of Series A Convertible Redeemable Preferred Stock, the Company issued warrants to MDB, the Placement Agent,
and its designees to purchase 558,740 shares of Series A Convertible Redeemable Preferred Stock with an exercise price of $2.50
per share with a seven-year term. The underlying instrument into which the warrants are exercisable contained redemption provisions
that were outside the Company’s control. Accordingly, these warrants were considered liabilities and at issuance, the fair
value of $0.9 million was recorded as a warrant liability against a reduction to the proceeds from the issuance of the Series A
Convertible Redeemable Preferred Stock. Upon completion of the IPO in July 2018, the warrants automatically became warrants for
the purchase of 558,740 shares of the Company’s common stock and because the warrants no longer contain redemption provisions
outside the Company’s control, the Company determined that equity classification was appropriate. See Note 8 for further
information. In May 2018, in
connection with the MacroGenics License Agreement and the MacroGenics Asset Purchase Agreement, the Company issued warrants to
MacroGenics to purchase 2,432,688 shares of the Company’s common stock at an exercise price of $2.50 per share. These warrants
have a seven-year term. The Company recorded the warrants issued under MacroGenics License Agreement and the MacroGenics Asset
Purchase Agreement at an estimated fair value of $1.64 per share, approximately $4.0 million in the aggregate, as license fee expense
included as part of Research &amp; Development Expense during the nine months ended September 30, 2018. The MacroGenics warrants
were evaluated under ASC 480, Distinguishing Liabilities from Equity, Derivatives and Hedging In July 2018, in
connection with the Company’s completion of IPO, the Company issued to MDB, the underwriter in the IPO, and its designees
warrants to purchase 1,596,956 shares of the Company’s common stock at an exercise price of $5.00 per share. These warrants
have a five-year term.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fair value of
the warrants issued to MDB were measured at issuance on July 19, 2018 using the Black-Scholes option pricing model based on the
following assumptions:
Equity value upon issuance on July 19, 2018 $ 4.00
Exercise Price $ 5.00
Expected volatility 60.0 %
Expected dividends —
Contractual term (in years) 5.0
Risk-free interest rate 2.74 % The Company estimated
the fair value of the warrants issued to MDB to be $1.90 per share, approximately $3.0 million in the aggregate, which was recorded
as a cost of the IPO. The MDB warrants were evaluated under ASC 480 and ASC 815 and the
Company determined that equity classification was appropriate.</t>
  </si>
  <si>
    <t>Income Taxes</t>
  </si>
  <si>
    <t>Income Tax Disclosure [Abstract]</t>
  </si>
  <si>
    <t>12. INCOME TAXES No provision or
benefit for federal or state income taxes has been recorded as the Company has incurred a net loss for the period presented, and
the Company has provided a full valuation allowance against its deferred tax assets. On December 22,
2017, the United States enacted tax reform legislation through the Tax Cuts and Jobs Act, which significantly changes the existing
U.S. tax laws, including a reduction in the corporate tax rate from 35% to 21%, a move from a worldwide tax system to a territorial
system, a change in the treatment of operating loss carryforwards as well as other changes. As a result of enactment of the legislation,
the Company anticipates a one-time change to its deferred tax assets and related valuation allowance. As the Company has a full
valuation allowance such change is not expected to impact the Company’s results of operations or financial position. The
Company is continuing to evaluate the impact the new legislation will have on its financial statements. At this time the Company
has not completed its evaluation.</t>
  </si>
  <si>
    <t>Related Party Transactions</t>
  </si>
  <si>
    <t>Related Party Transactions [Abstract]</t>
  </si>
  <si>
    <t>13. RELATED PARTY TRANSACTIONS In July 2018, MDB
served as the underwriter for the Company’s IPO and the Company paid MDB cash underwriters’ fees and expenses of $3.6
million. Further, the Company issued to MDB underwriter warrants to purchase 1,596,956 shares of the Company’s common stock.
The warrants are exercisable, beginning July 3, 2019 for five years at $5.00 per share. As of September 30, 2018, MDB beneficially
owned approximately 5.1% of the Company’s common stock and two employees of which are directors of the Company. See Notes
2, 4 and 11 for further information.</t>
  </si>
  <si>
    <t>Subsequent Events</t>
  </si>
  <si>
    <t>Subsequent Events [Abstract]</t>
  </si>
  <si>
    <t>14. SUBSEQUENT EVENTS On November 5,
2018 the Company entered into a License and Collaboration Agreement with Amgen, Inc. for PRV-015 (formerly AMG 714), a novel anti-IL-15
monoclonal antibody being developed for the treatment of gluten-free diet non-responsive celiac disease. Under the terms
of the agreement, the Company will conduct and fund a Phase 2b trial in NRCD and lead the next phase of development and regulatory
activities for the program. Amgen has agreed to make an equity investment of up to $20.0 million in the Company, subject to certain
terms and conditions set forth in the agreement, which equity investment will coincide with the Company’s future financing
events or receipt of non-dilutive milestone payment from a third party including but not limited to Janssen related to the Company’s
CSF1R program. Amgen is also responsible for the manufacturing of PRV-015. Upon completion of the Phase 2b trial, Amgen has the
right to reacquire the rights to PRV-015 for a $150.0 million payment, plus an additional regulatory milestone payment, and single
digit royalties on future sales. If Amgen does not exercise its option to re-acquire the rights to PRV-015, all rights will
remain with the Company pursuant to a termination license agreement from Amgen and the Company will be obligated to make certain
contingent milestone payments totaling up to $55.0 million upon the achievement of certain clinical and regulatory milestones
and a low double-digit royalty on net sales of any approved product based on the IL-15 technology. The Amgen Agreement may be
terminated by the Company without cause (in which case the exclusive global rights to the technology will transfer back to Amgen)
and by either party upon a material breach, and expires upon the expiration of Amgen’s last obligation to make royalty payments
to Provention (or, the Company’s last obligation to make royalty payments to Amgen, if the program rights remain with the
Company.)</t>
  </si>
  <si>
    <t>Significant Accounting Policies (Policies)</t>
  </si>
  <si>
    <t>Use of Estimates</t>
  </si>
  <si>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si>
  <si>
    <t>Cash, Cash Equivalents and Concentration of Credit Risk</t>
  </si>
  <si>
    <t>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t>
  </si>
  <si>
    <t>Financial Instruments</t>
  </si>
  <si>
    <t>Financial instruments The carrying amounts
reported in the balance sheet for accrued expenses approximate fair value based on the short-term nature of these instrumen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one operating segment, which is developing
and commercializing novel therapeutics and solutions to intercept and prevent immune-mediated diseases. As of September 30, 2018,
all of the Company’s assets were located in the United States.</t>
  </si>
  <si>
    <t>Net Loss Per Common Share</t>
  </si>
  <si>
    <t>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the Series
A Preferred Stock, all of which were automatically converted to common stock upon the Company’s IPO,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t>
  </si>
  <si>
    <t>Research and Development Expenses</t>
  </si>
  <si>
    <t>Research and development expenses Research and development
expenses are expensed as incurred, including costs to license intellectual property that is an in-process research and development
asset with no alternative future use.</t>
  </si>
  <si>
    <t>Accrued expenses The Company is
required to estimate accrued expenses as part of the process of preparing financial statements. This process involves estimating
the level of service performed on behalf of the Company and the associated cost incurred in instances where the Company has not
been invoiced or otherwise notified of actual costs. Examples of areas in which subjective judgments may be required include costs
associated with services provided by contract organizations. The Company accrues for costs incurred as the services are being
provided by external service providers. As actual costs become known, the Company adjusts its accruals. To date, the amount of
services performed where the Company has not yet been invoiced has not been material and the estimates did not differ significantly
from actual costs incurred.</t>
  </si>
  <si>
    <t>Stock-based Compensation Expense</t>
  </si>
  <si>
    <t>Stock-based compensation expense The Company recognizes
stock-based compensation expense for awards of equity instruments to employees based on the grant-date fair value of those awards.
The grant-date fair value of the award is recognized as compensation expense ratably over the requisite service period, which generally
equals the vesting period of the award. The Company also grants performance-based stock options to employees. The grant-date fair
value of the performance-based stock options is recognized as compensation expense once it is probable that the performance condition
will be achieved. The Company accounts for actual forfeitures in the period the forfeiture occurs. Prior to the third
quarter of 2018, the Company accounted for awards of equity instruments issued to non-employees in accordance with ASC Topic 505-50,
Equity-Based Payment to Non-Employees In June 2018, the
FASB issued ASU No. 2018-07, Improvements to Nonemployee Share-Based Payment Accounting, Stock-based compensation
expense is included in both research and development expenses and general and administrative expenses in the Statements of Operations.</t>
  </si>
  <si>
    <t>Warrant Liability</t>
  </si>
  <si>
    <t>Warrant liability In April 2017, the
Company issued warrants to purchase shares of Series A Convertible Redeemable Preferred Stock in connection with the issuance of
the Series A Preferred Stock. The Company accounted for these warrants as a liability in the financial statements because the underlying
instrument into which the warrants were exercisable contained redemption provisions that were outside the Company’s control. Upon the completion
of the IPO in July 2018, the warrants issued in connection with the Series A Convertible Redeemable Preferred Stock converted to
warrants for the purchase of 558,740 shares of our common stock and the warrants no longer contain redemption provisions that are
outside the Company’s control. The liability associated with these warrants was revalued just prior to the completion of
the IPO, with the change in the fair value of the warrant liability charged to earnings. The warrant liability was then reclassified
to additional paid-in capital upon the completion of the IPO in July 2018. The fair values
of the warrants at the issuance date, December 31, 2017, and July 18, 2018, the date just prior to the completion of our IPO,
were determined using the Black-Scholes option-pricing model. The warrants previously were re-measured to fair value at each financial
reporting period with any changes in fair value recognized in the statements of operations. See Note 8 to our condensed financial
statements for further information.</t>
  </si>
  <si>
    <t>Income taxes The Company accounts
for income taxes under FASB ASC 740 (“ASC 740”).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not more likely than not that the tax benefit from the deferred tax assets will be
realized. Accordingly, the Company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September 30, 2018 and December 31, 2017. The Company’s
policy for interest and penalties related to income tax exposures is to recognize interest and penalties as a component of the
income tax provision (benefit) in the Statements of Comprehensive Loss. In December 2017,
the 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indefinite NOL carryforwards
subject to an 80% limitation, and eliminating or reducing certain income tax deductions. ASC 740, requires
the effects of changes in tax laws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its deferred temporary differences are fully offset
by a valuation allowance and the Company does not have any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t>
  </si>
  <si>
    <t>Recent Accounting Pronouncements</t>
  </si>
  <si>
    <t>Recent Accounting Pronouncements In February 2016,
the FASB issued ASU No. 2016-02, Leases (Topic 842) , In June 2018, the
FASB issued ASU No. 2018-07, Improvements to Nonemployee Share-Based Payment Accounting, In August 2018,
the FASB issued ASU No. 2018-13, Fair Value Measurement (Topic 820)</t>
  </si>
  <si>
    <t>License and Other Agreements (Tables)</t>
  </si>
  <si>
    <t>License And Other Agreements Tables Abstract</t>
  </si>
  <si>
    <t>Schedule of Fair Value Warrants Using Black-Scholes Pricing Model</t>
  </si>
  <si>
    <t>The fair value of
the warrants issued to MacroGenics were measured at issuance on May 7, 2018 using the Black-Scholes option pricing model based
on the following assumptions:
Equity value upon issuance on May 7, 2018 $ 2.58
Exercise Price $ 2.50
Expected volatility 62.0 %
Expected dividends —
Contractual term (in years) 7.0
Risk-free interest rate 2.86 %</t>
  </si>
  <si>
    <t>Net Loss Per Share of Common Stock (Tables)</t>
  </si>
  <si>
    <t>Schedule of Computation of Basic and Diluted Loss Per Share</t>
  </si>
  <si>
    <t>The following table
sets forth the computation of basic and diluted loss per share for the three and nine months ended September 30, 2018 and 2017:
Three Months Ended September 30, Nine Months Ended September 30,
2018 2017 2018 2017
Net loss, basic $ (5,392 ) $ (1,362 ) $ (20,794 ) $ (5,449 )
Accretion of Series A Convertible Redeemable Preferred Stock (25 ) (127 ) (276 ) (217 )
Net loss attributable to common stockholders $ (5,417 ) $ (1,489 ) $ (21,070 ) $ (5,666 )
Weighted average shares of common stock outstanding - basic and diluted 32,000 10,000 17,414 9,158
Net loss per share of common stock, basic and diluted $ (0.17 ) $ (0.15 ) $ (1.21 ) $ (0.62 )</t>
  </si>
  <si>
    <t>Schedule of Antidilutive Securities Excluded from Computation of Earnings Per Share</t>
  </si>
  <si>
    <t xml:space="preserve">The following potentially
dilutive securities have been excluded from the computation of diluted weighted average shares outstanding as they would be antidilutive:
Three Months Ended September 30, Nine Months Ended September 30,
2018 2017 2018 2017
Series A Convertible Redeemable Preferred Stock — 11,382 — 11,382
Warrants 4,588 559 4,588 559
Stock options 3,486 2,528 3,486 2,528 </t>
  </si>
  <si>
    <t>Accrued Expenses (Tables)</t>
  </si>
  <si>
    <t>Schedule of Accrued Expenses</t>
  </si>
  <si>
    <t xml:space="preserve">Accrued expenses
consisted of the following:
September 30, 2018 December 31, 2017
Accrued research and development costs $ 293 $ 351
Accrued compensation 191 230
Accrued professional fees 166 48
Other accrued liabilities 60 190
Total accrued expenses $ 710 $ 819 </t>
  </si>
  <si>
    <t>Fair Value of Assets and Liabilities (Tables)</t>
  </si>
  <si>
    <t>Schedule of Assets and Liabilities Measured at Fair Value on Recurring Basis</t>
  </si>
  <si>
    <t xml:space="preserve">Assets and liabilities
measured at fair value on a recurring basis are summarized below:
September 30, 2018
Financial Instruments Carried at Fair Value
Quoted prices in active markets for identical items (Level 1)
Significant other observable inputs (Level 2)
Significant unobservable inputs (Level 3) Total
Liabilities:
Warrant liability $ — $ — $ — $ —
December 31, 2017
Financial Instruments Carried at Fair Value
Quoted prices in active markets for identical items (Level 1)
Significant other observable inputs (Level 2)
Significant unobservable inputs (Level 3) Total
Liabilities:
Warrant liability $ — $ — $ 998 $ 998 </t>
  </si>
  <si>
    <t>Summary of Changes in Fair Value of Level 3 Financial Instruments</t>
  </si>
  <si>
    <t xml:space="preserve">The following table
sets forth a summary of the changes in the fair value of the Company’s Level 3 financial instruments:
Balance at December 31, 2017 $ 998
Change in fair value during the period 520
Reclassification to equity upon completion of IPO (1,518 )
Balance at September 30, 2018 $ — </t>
  </si>
  <si>
    <t>Schedule of Warrant Liability Using Black-Scholes Option-Pricing Model</t>
  </si>
  <si>
    <t>The warrant liability
was measured at July 18, 2018, the date just prior to completion of the IPO, and December 31, 2017 using the Black-Scholes option-pricing
model based on the following assumptions:
As of
July 18, 2018 December 31, 2017
Fair Value of Series A Convertible Redeemable Preferred Stock $ 4.00 $ 2.93
Exercise price $ 2.50 $ 2.50
Risk-free interest rate 2.76 % 2.26 %
Expected dividend yield — % — %
Contractual term (in years) 5.8 6.3
Expected volatility 62.0 % 59.0 %</t>
  </si>
  <si>
    <t>Stock Options (Tables)</t>
  </si>
  <si>
    <t>Schedule of Stock-based Compensation Expense</t>
  </si>
  <si>
    <t xml:space="preserve">Total stock-based
compensation expense recognized for both employees and non-employees was as follows:
Three Months Ended September 30, Nine Months Ended September 30,
2018 2017 2018 2017
Research and development $ 208 $ 25 $ 549 $ 54
General and administrative 185 22 358 52
Total stock-based compensation expense $ 393 $ 47 $ 907 $ 106 </t>
  </si>
  <si>
    <t>Summary of Stock Option Activity</t>
  </si>
  <si>
    <t xml:space="preserve">A summary of option
activity for the three months ended September 30, 2018 are presented below:
Stock Option Awards
Underlying Shares
Weighted-Average Exercise Price
Weighted-Average Remaining Contractual Term
Intrinsic Value
Outstanding at December 31, 2017 2,708 $ 2.50
Granted 855 $ 3.94
Exercised — —
Forfeited or expired (77 ) $ 2.50
Outstanding at September 30, 2018 3,486 $ 2.85 9.1 years $ 2,205
Exercisable at September 30, 2018 858 $ 2.50 8.8 years $ 712 </t>
  </si>
  <si>
    <t>Schedule of Share-based Compensation Valuation of Assumptions</t>
  </si>
  <si>
    <t>The Company uses
the Black-Scholes option-pricing model to estimate the fair value of option awards with the following weighted-average assumptions
for the period indicated:
Nine Months Ended
September 30, 2018 September 30, 2017
Exercise Price $ 3.93 $ 2.50
Expected volatility 61 % 61 %
Expected dividends — —
Expected term (in years) 6.2 6.1
Risk-free interest rate 2.78 % 2.80 %</t>
  </si>
  <si>
    <t>Warrants (Tables)</t>
  </si>
  <si>
    <t>Schedule of Fair Value of Warrants Issued</t>
  </si>
  <si>
    <t>The fair value of
the warrants issued to MDB were measured at issuance on July 19, 2018 using the Black-Scholes option pricing model based on the
following assumptions:
Equity value upon issuance on July 19, 2018 $ 4.00
Exercise Price $ 5.00
Expected volatility 60.0 %
Expected dividends —
Contractual term (in years) 5.0
Risk-free interest rate 2.74 %</t>
  </si>
  <si>
    <t>Liquidity (Details Narrative) - USD ($) $ / shares in Units, $ in Thousands</t>
  </si>
  <si>
    <t>1 Months Ended</t>
  </si>
  <si>
    <t>Jul. 31, 2018</t>
  </si>
  <si>
    <t>Jul. 19, 2018</t>
  </si>
  <si>
    <t>Apr. 30, 2017</t>
  </si>
  <si>
    <t>Shares issued price per share</t>
  </si>
  <si>
    <t>Proceeds from initial public offering</t>
  </si>
  <si>
    <t>IPO [Member]</t>
  </si>
  <si>
    <t>Number of common stock shares issued and sold</t>
  </si>
  <si>
    <t>Warrant exercise price per share</t>
  </si>
  <si>
    <t>Preferred stock shares converted into common stock</t>
  </si>
  <si>
    <t>IPO [Member] | MDB Capital Group, LLC [Member]</t>
  </si>
  <si>
    <t>Public offering price per share</t>
  </si>
  <si>
    <t>Warrant to purchase shares of common stock</t>
  </si>
  <si>
    <t>Series A Convertible Redeemable Preferred Stock [Member]</t>
  </si>
  <si>
    <t>Number of preferred stock shares issued</t>
  </si>
  <si>
    <t>Series A Convertible Redeemable Preferred Stock [Member] | IPO [Member]</t>
  </si>
  <si>
    <t>Significant Accounting Policies (Details Narrative) - shares</t>
  </si>
  <si>
    <t>Income tax benefit percentage</t>
  </si>
  <si>
    <t>100.00%</t>
  </si>
  <si>
    <t>Income tax reconciliation description</t>
  </si>
  <si>
    <t>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indefinite NOL carryforwards subject to an 80% limitation, and eliminating or reducing certain income tax deductions.</t>
  </si>
  <si>
    <t>Effective income tax rate reconciliation, at federal statutory income tax rate, percent</t>
  </si>
  <si>
    <t>21.00%</t>
  </si>
  <si>
    <t>Percentage on indefinite NOL carryforwards</t>
  </si>
  <si>
    <t>80.00%</t>
  </si>
  <si>
    <t>IPO [Member] | Series A Convertible Redeemable Preferred Stock [Member]</t>
  </si>
  <si>
    <t>Warrants to purchase a shares of common stock</t>
  </si>
  <si>
    <t>Capitalization (Details Narrative) - USD ($) $ / shares in Units, $ in Thousands</t>
  </si>
  <si>
    <t>Jun. 30, 2018</t>
  </si>
  <si>
    <t>Stock issued price per share</t>
  </si>
  <si>
    <t>Gross proceeds from issuance of Series A Convertible Redeemable Preferred Stock</t>
  </si>
  <si>
    <t>Net proceeds from issuance of Series A Convertible Redeemable Preferred Stock</t>
  </si>
  <si>
    <t>Capital stock authorized</t>
  </si>
  <si>
    <t>Number of shares issued during period</t>
  </si>
  <si>
    <t>Warrants issued to purchase common stock</t>
  </si>
  <si>
    <t>Warrant exercise price</t>
  </si>
  <si>
    <t>Number of redeemable preferred stock converted into shares of common stock</t>
  </si>
  <si>
    <t>Series A Preferred Stock [Member]</t>
  </si>
  <si>
    <t>Preferred stock, shares designated</t>
  </si>
  <si>
    <t>License and Other Agreements (Details Narrative) $ / shares in Units, € in Thousands, $ in Thousands</t>
  </si>
  <si>
    <t>May 31, 2018USD ($)$ / sharesshares</t>
  </si>
  <si>
    <t>Mar. 31, 2018EUR (€)</t>
  </si>
  <si>
    <t>Apr. 30, 2017USD ($)$ / shares</t>
  </si>
  <si>
    <t>Sep. 30, 2018USD ($)$ / shares</t>
  </si>
  <si>
    <t>Sep. 30, 2018EUR (€)</t>
  </si>
  <si>
    <t>Sep. 30, 2017USD ($)$ / shares</t>
  </si>
  <si>
    <t>Estimated fair value of shares | $ / shares</t>
  </si>
  <si>
    <t>Stock issued during period value, for license fee expense</t>
  </si>
  <si>
    <t>License Agreement [Member] | Vactech [Member]</t>
  </si>
  <si>
    <t>Payments on contingent milestone</t>
  </si>
  <si>
    <t>Payments made on tiered single-digit royalties</t>
  </si>
  <si>
    <t>License Agreement [Member] | Vactech [Member] | First 18 Months [Member]</t>
  </si>
  <si>
    <t>Payments on transition and advisory services</t>
  </si>
  <si>
    <t>License Agreement [Member] | Vactech [Member] | Research and Development [Member]</t>
  </si>
  <si>
    <t>License, Development and Commercialization Agreement [Member] | Janssen Pharmaceutica NV [Member]</t>
  </si>
  <si>
    <t>Future development for one-time payments</t>
  </si>
  <si>
    <t>Future single-digit royalties on future net sales period</t>
  </si>
  <si>
    <t>10 years</t>
  </si>
  <si>
    <t>License, Development and Commercialization Agreement [Member] | Janssen Pharmaceutica NV [Member] | First Indication [Member]</t>
  </si>
  <si>
    <t>License, Development and Commercialization Agreement [Member] | Janssen Pharmaceutica NV [Member] | Second Indication [Member]</t>
  </si>
  <si>
    <t>License, Development and Commercialization Agreement [Member] | Janssen Sciences Ireland UC [Member]</t>
  </si>
  <si>
    <t>License, Development and Commercialization Agreement [Member] | Janssen Sciences Ireland UC [Member] | First Indication [Member]</t>
  </si>
  <si>
    <t>License, Development and Commercialization Agreement [Member] | Janssen Sciences Ireland UC [Member] | Second Indication [Member]</t>
  </si>
  <si>
    <t>Intravacc Development Services Agreement [Member] | Institute of Translational Vaccinology [Member]</t>
  </si>
  <si>
    <t>Payments on transition and advisory services | €</t>
  </si>
  <si>
    <t>Payments for business development</t>
  </si>
  <si>
    <t>Intravacc Development Services Agreement in EUR [Member] | Institute of Translational Vaccinology [Member]</t>
  </si>
  <si>
    <t>Payments for business development | €</t>
  </si>
  <si>
    <t>MacroGenics License Agreement [Member] | MacroGenics, Inc. [Member]</t>
  </si>
  <si>
    <t>Warrant to purchase shares of common stock | shares</t>
  </si>
  <si>
    <t>Warrant exercise price | $ / shares</t>
  </si>
  <si>
    <t>MacroGenics License Agreement [Member] | MacroGenics, Inc. [Member] | Sales Milestones [Member]</t>
  </si>
  <si>
    <t>MacroGenics License Agreement [Member] | MacroGenics, Inc. [Member] | First Indication [Member]</t>
  </si>
  <si>
    <t>MacroGenics License Agreement [Member] | MacroGenics, Inc. [Member] | Second Indication [Member]</t>
  </si>
  <si>
    <t>MacroGenics Asset Purchase Agreement [Member] | MacroGenics, Inc. [Member]</t>
  </si>
  <si>
    <t>MacroGenics Asset Purchase Agreement [Member] | MacroGenics, Inc. [Member] | Sales Milestones [Member]</t>
  </si>
  <si>
    <t>MacroGenics Asset Purchase Agreement &amp; MacroGenics Asset Purchase Agreement [Member] | MacroGenics, Inc. [Member]</t>
  </si>
  <si>
    <t>Fair value per share of each warrant | $ / shares</t>
  </si>
  <si>
    <t>MacroGenics License Agreement and MacroGenics Asset Purchase Agreement [Member] | MacroGenics, Inc. [Member] | Research and Development [Member]</t>
  </si>
  <si>
    <t>Warrants issued during period, fair value</t>
  </si>
  <si>
    <t>License And Collaboration Agreement [Member] | November 5 2018 [Member]</t>
  </si>
  <si>
    <t>License And Collaboration Agreement [Member] | Amgen Inc [Member] | November 5 2018 [Member]</t>
  </si>
  <si>
    <t>Equity investment</t>
  </si>
  <si>
    <t>License and Other Agreements - Schedule of Fair Value Warrants Using Black-Scholes Pricing Model (Details)</t>
  </si>
  <si>
    <t>Jul. 19, 2018$ / shares</t>
  </si>
  <si>
    <t>May 07, 2018USD ($)$ / shares</t>
  </si>
  <si>
    <t>License And Other Agreements - Schedule Of Fair Value Warrants Using Black-scholes Pricing Model</t>
  </si>
  <si>
    <t>Equity value up on issuance on May 7, 2018</t>
  </si>
  <si>
    <t>Exercise price | $ / shares</t>
  </si>
  <si>
    <t>Expected volatility</t>
  </si>
  <si>
    <t>60.00%</t>
  </si>
  <si>
    <t>62.00%</t>
  </si>
  <si>
    <t>Expected dividends | $</t>
  </si>
  <si>
    <t>Contractual term (in years)</t>
  </si>
  <si>
    <t>5 years</t>
  </si>
  <si>
    <t>7 years</t>
  </si>
  <si>
    <t>6 years 2 months 12 days</t>
  </si>
  <si>
    <t>6 years 1 month 6 days</t>
  </si>
  <si>
    <t>Risk - free interest rate</t>
  </si>
  <si>
    <t>2.74%</t>
  </si>
  <si>
    <t>2.86%</t>
  </si>
  <si>
    <t>2.78%</t>
  </si>
  <si>
    <t>2.80%</t>
  </si>
  <si>
    <t>Net Loss Per Share of Common Stock - Schedule of Computation of Basic and Diluted Loss Per Share (Details) - USD ($) $ / shares in Units, $ in Thousands</t>
  </si>
  <si>
    <t>Net loss, basic</t>
  </si>
  <si>
    <t>Weighted average shares of common stock outstanding - basic and diluted</t>
  </si>
  <si>
    <t>Net loss per share of common stock, basic and diluted</t>
  </si>
  <si>
    <t>Net Loss Per Share of Common Stock - Schedule of Antidilutive Securities Excluded from Computation of Earnings Per Share (Details) - shares</t>
  </si>
  <si>
    <t>Antidilutive securities excluded from computation of earnings per share</t>
  </si>
  <si>
    <t>Warrants [Member]</t>
  </si>
  <si>
    <t>Stock Options [Member]</t>
  </si>
  <si>
    <t>Accrued Expenses - Schedule of Accrued Expenses (Details) - USD ($) $ in Thousands</t>
  </si>
  <si>
    <t>Accrued research and development costs</t>
  </si>
  <si>
    <t>Accrued compensation</t>
  </si>
  <si>
    <t>Accrued professional fees</t>
  </si>
  <si>
    <t>Other accrued liabilities</t>
  </si>
  <si>
    <t>Total accrued expenses</t>
  </si>
  <si>
    <t>Fair Value of Assets and Liabilities (Details Narrative)</t>
  </si>
  <si>
    <t>Jul. 31, 2018shares</t>
  </si>
  <si>
    <t>Fair Value of Assets and Liabilities - Schedule of Assets and Liabilities Measured at Fair Value on Recurring Basis (Details) - USD ($) $ in Thousands</t>
  </si>
  <si>
    <t>Quoted Prices in Active Markets for Identical Items (Level 1) [Member]</t>
  </si>
  <si>
    <t>Significant Other Observable Inputs (Level 2) [Member]</t>
  </si>
  <si>
    <t>Significant Unobservable Inputs (Level 3) [Member]</t>
  </si>
  <si>
    <t>Fair Value of Assets and Liabilities - Summary of Changes in Fair Value of Level 3 Financial Instruments (Details) - USD ($) $ in Thousands</t>
  </si>
  <si>
    <t>Balance at December 31, 2017</t>
  </si>
  <si>
    <t>Change in fair value during the period</t>
  </si>
  <si>
    <t>Reclassification to equity upon completion of IPO</t>
  </si>
  <si>
    <t>Balance at September 30, 2018</t>
  </si>
  <si>
    <t>Fair Value of Assets and Liabilities - Schedule of Warrant Liability Using Black-Scholes Option-Pricing Model (Details) - Valuation Technique, Option Pricing Model [Member] - Warrant Liability [Member] - $ / shares</t>
  </si>
  <si>
    <t>12 Months Ended</t>
  </si>
  <si>
    <t>Jul. 18, 2018</t>
  </si>
  <si>
    <t>Fair Value of Series A Convertible Redeemable Preferred Stock [Member]</t>
  </si>
  <si>
    <t>Fair value assumptions, measurement input, per share</t>
  </si>
  <si>
    <t>Exercise Price [Member]</t>
  </si>
  <si>
    <t>Risk Free Interest Rate [Member]</t>
  </si>
  <si>
    <t>Fair value assumptions, measurement input, percentages</t>
  </si>
  <si>
    <t>2.76%</t>
  </si>
  <si>
    <t>2.26%</t>
  </si>
  <si>
    <t>Expected Dividend Yield [Member]</t>
  </si>
  <si>
    <t>0.00%</t>
  </si>
  <si>
    <t>Contractual Term (In Years) [Member]</t>
  </si>
  <si>
    <t>Fair value assumptions, measurement input, term</t>
  </si>
  <si>
    <t>5 years 9 months 18 days</t>
  </si>
  <si>
    <t>6 years 3 months 19 days</t>
  </si>
  <si>
    <t>Expected Volatility [Member]</t>
  </si>
  <si>
    <t>59.00%</t>
  </si>
  <si>
    <t>Series A Convertible Redeemable Preferred Stock (Details Narrative) - USD ($) $ / shares in Units, $ in Thousands</t>
  </si>
  <si>
    <t>Gross proceeds from issuance of convertible preferred stock</t>
  </si>
  <si>
    <t>Net proceeds from issuance of convertible preferred stock</t>
  </si>
  <si>
    <t>IPO [Member] | In July 2018 [Member]</t>
  </si>
  <si>
    <t>Stock Options (Details Narrative) $ / shares in Units, $ in Thousands</t>
  </si>
  <si>
    <t>Sep. 30, 2018USD ($)$ / sharesshares</t>
  </si>
  <si>
    <t>Annual dividend percentage</t>
  </si>
  <si>
    <t>Non-Employees [Member]</t>
  </si>
  <si>
    <t>Number of options to purchase shares of common stock outstanding</t>
  </si>
  <si>
    <t>Stock Option One [Member]</t>
  </si>
  <si>
    <t>Weighted average grant-date fair value of options granted | $ / shares</t>
  </si>
  <si>
    <t>Number of options unvested</t>
  </si>
  <si>
    <t>Unrecognized compensation expense | $</t>
  </si>
  <si>
    <t>Stock Option Two [Member]</t>
  </si>
  <si>
    <t>Unrecognized compensation period for recognition</t>
  </si>
  <si>
    <t>2 years 9 months 18 days</t>
  </si>
  <si>
    <t>2017 Plan [Member]</t>
  </si>
  <si>
    <t>Number of shares available for future grants</t>
  </si>
  <si>
    <t>Options exercisable term</t>
  </si>
  <si>
    <t>Stock Options - Schedule of Stock-based Compensation Expense (Details) - USD ($) $ in Thousands</t>
  </si>
  <si>
    <t>Total stock-based compensation expense</t>
  </si>
  <si>
    <t>Research and Development [Member]</t>
  </si>
  <si>
    <t>General and Administrative [Member]</t>
  </si>
  <si>
    <t>Stock Options - Summary of Stock Option Activity (Details) - Stock Option [Member] $ / shares in Units, $ in Thousands</t>
  </si>
  <si>
    <t>Stock Options Underlying Shares, Outstanding beginning | shares</t>
  </si>
  <si>
    <t>Stock Options Underlying Shares, Granted | shares</t>
  </si>
  <si>
    <t>Stock Options Underlying Shares, Exercised | shares</t>
  </si>
  <si>
    <t>Stock Options Underlying Shares, Forfeited or expired | shares</t>
  </si>
  <si>
    <t>Stock Options Underlying Shares, Outstanding ending balance | shares</t>
  </si>
  <si>
    <t>Stock Options Underlying Shares, Exercisable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Exercisable | $ / shares</t>
  </si>
  <si>
    <t>Weighted-Average Remaining Contractual Term, Outstanding</t>
  </si>
  <si>
    <t>9 years 1 month 6 days</t>
  </si>
  <si>
    <t>Weighted-Average Remaining Contractual Term, Exercisable</t>
  </si>
  <si>
    <t>8 years 1 month 6 days</t>
  </si>
  <si>
    <t>Intrinsic Value, Outstanding | $</t>
  </si>
  <si>
    <t>Intrinsic Value, Exercisable | $</t>
  </si>
  <si>
    <t>Stock Options - Schedule of Share-based Compensation Valuation of Assumptions (Details) - $ / shares</t>
  </si>
  <si>
    <t>May 07, 2018</t>
  </si>
  <si>
    <t>Exercise Price</t>
  </si>
  <si>
    <t>61.00%</t>
  </si>
  <si>
    <t>Expected dividends</t>
  </si>
  <si>
    <t>Expected term (in years)</t>
  </si>
  <si>
    <t>Risk-free interest rate</t>
  </si>
  <si>
    <t>Warrants (Details Narrative) - USD ($) $ / shares in Units, $ in Thousands</t>
  </si>
  <si>
    <t>May 31, 2018</t>
  </si>
  <si>
    <t>Fair value of warrant issued</t>
  </si>
  <si>
    <t>MacroGenics License Agreement and the MacroGenics Asset Purchase Agreement [Member]</t>
  </si>
  <si>
    <t>Number of warrants issued to purchase common shares</t>
  </si>
  <si>
    <t>Warrant term</t>
  </si>
  <si>
    <t>MacroGenics License Agreement and the MacroGenics Asset Purchase Agreement [Member] | Research and Development [Member]</t>
  </si>
  <si>
    <t>License fee expense</t>
  </si>
  <si>
    <t>IPO [Member] | Warrant [Member]</t>
  </si>
  <si>
    <t>Series A Convertible Redeemable Preferred Stock [Member] | Placement Agent [Member]</t>
  </si>
  <si>
    <t>Warrants - Schedule of Fair Value of Warrants Issued (Details)</t>
  </si>
  <si>
    <t>May 07, 2018$ / shares</t>
  </si>
  <si>
    <t>Equity value up on issuance on July 19, 2018</t>
  </si>
  <si>
    <t>Exercise price</t>
  </si>
  <si>
    <t>Income Taxes (Details Narrative)</t>
  </si>
  <si>
    <t>Income tax reconciliation, description</t>
  </si>
  <si>
    <t>Corporate tax rate, percentage</t>
  </si>
  <si>
    <t>Income Tax Reform [Member]</t>
  </si>
  <si>
    <t>On December 22, 2017, the United States enacted tax reform legislation through the Tax Cuts and Jobs Act, which significantly changes the existing U.S. tax laws, including a reduction in the corporate tax rate from 35% to 21%, a move from a worldwide tax system to a territorial system</t>
  </si>
  <si>
    <t>Related Party Transactions (Details Narrative) - USD ($) $ / shares in Units, $ in Thousands</t>
  </si>
  <si>
    <t>Warrant exercisable per share</t>
  </si>
  <si>
    <t>MDB Capital Group, LLC [Member] | Directors [Member] | Common Stock [Member]</t>
  </si>
  <si>
    <t>Beneficially owned percentage</t>
  </si>
  <si>
    <t>5.10%</t>
  </si>
  <si>
    <t>MDB Capital Group, LLC [Member] | IPO [Member]</t>
  </si>
  <si>
    <t>Underwriters' fees and expenses</t>
  </si>
  <si>
    <t>Subsequent Events (Details Narrative) - Subsequent Event [Member] - License And Collaboration Agreement [Member] $ in Thousands</t>
  </si>
  <si>
    <t>Nov. 05, 2018USD ($)</t>
  </si>
  <si>
    <t>Amgen Inc [Member]</t>
  </si>
  <si>
    <t>Amgen Inc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53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37351562</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4297</v>
      </c>
      <c r="C3" s="7" t="n">
        <v>21834</v>
      </c>
    </row>
    <row r="4" spans="1:3">
      <c r="A4" s="4" t="s">
        <v>30</v>
      </c>
      <c r="B4" s="5" t="n">
        <v>2025</v>
      </c>
      <c r="C4" s="5" t="n">
        <v>594</v>
      </c>
    </row>
    <row r="5" spans="1:3">
      <c r="A5" s="4" t="s">
        <v>31</v>
      </c>
      <c r="B5" s="5" t="n">
        <v>66322</v>
      </c>
      <c r="C5" s="5" t="n">
        <v>22428</v>
      </c>
    </row>
    <row r="6" spans="1:3">
      <c r="A6" s="3" t="s">
        <v>32</v>
      </c>
    </row>
    <row r="7" spans="1:3">
      <c r="A7" s="4" t="s">
        <v>33</v>
      </c>
      <c r="B7" s="5" t="n">
        <v>524</v>
      </c>
      <c r="C7" s="5" t="n">
        <v>459</v>
      </c>
    </row>
    <row r="8" spans="1:3">
      <c r="A8" s="4" t="s">
        <v>34</v>
      </c>
      <c r="B8" s="5" t="n">
        <v>710</v>
      </c>
      <c r="C8" s="5" t="n">
        <v>819</v>
      </c>
    </row>
    <row r="9" spans="1:3">
      <c r="A9" s="4" t="s">
        <v>35</v>
      </c>
      <c r="B9" s="5" t="n">
        <v>1234</v>
      </c>
      <c r="C9" s="5" t="n">
        <v>1278</v>
      </c>
    </row>
    <row r="10" spans="1:3">
      <c r="A10" s="4" t="s">
        <v>36</v>
      </c>
      <c r="B10" s="4" t="s">
        <v>37</v>
      </c>
      <c r="C10" s="5" t="n">
        <v>998</v>
      </c>
    </row>
    <row r="11" spans="1:3">
      <c r="A11" s="4" t="s">
        <v>38</v>
      </c>
      <c r="B11" s="5" t="n">
        <v>1234</v>
      </c>
      <c r="C11" s="5" t="n">
        <v>2276</v>
      </c>
    </row>
    <row r="12" spans="1:3">
      <c r="A12" s="4" t="s">
        <v>39</v>
      </c>
      <c r="B12" s="4" t="s">
        <v>37</v>
      </c>
      <c r="C12" s="4" t="s">
        <v>37</v>
      </c>
    </row>
    <row r="13" spans="1:3">
      <c r="A13" s="4" t="s">
        <v>40</v>
      </c>
      <c r="B13" s="4" t="s">
        <v>37</v>
      </c>
      <c r="C13" s="5" t="n">
        <v>26185</v>
      </c>
    </row>
    <row r="14" spans="1:3">
      <c r="A14" s="3" t="s">
        <v>41</v>
      </c>
    </row>
    <row r="15" spans="1:3">
      <c r="A15" s="4" t="s">
        <v>42</v>
      </c>
      <c r="B15" s="4" t="s">
        <v>37</v>
      </c>
      <c r="C15" s="4" t="s">
        <v>37</v>
      </c>
    </row>
    <row r="16" spans="1:3">
      <c r="A16" s="4" t="s">
        <v>43</v>
      </c>
      <c r="B16" s="5" t="n">
        <v>4</v>
      </c>
      <c r="C16" s="5" t="n">
        <v>1</v>
      </c>
    </row>
    <row r="17" spans="1:3">
      <c r="A17" s="4" t="s">
        <v>44</v>
      </c>
      <c r="B17" s="5" t="n">
        <v>95176</v>
      </c>
      <c r="C17" s="5" t="n">
        <v>3264</v>
      </c>
    </row>
    <row r="18" spans="1:3">
      <c r="A18" s="4" t="s">
        <v>45</v>
      </c>
      <c r="B18" s="5" t="n">
        <v>-30092</v>
      </c>
      <c r="C18" s="5" t="n">
        <v>-9298</v>
      </c>
    </row>
    <row r="19" spans="1:3">
      <c r="A19" s="4" t="s">
        <v>46</v>
      </c>
      <c r="B19" s="5" t="n">
        <v>65088</v>
      </c>
      <c r="C19" s="5" t="n">
        <v>-6033</v>
      </c>
    </row>
    <row r="20" spans="1:3">
      <c r="A20" s="4" t="s">
        <v>47</v>
      </c>
      <c r="B20" s="7" t="n">
        <v>66322</v>
      </c>
      <c r="C20" s="7" t="n">
        <v>22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1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34</v>
      </c>
      <c r="B10" s="4" t="s">
        <v>170</v>
      </c>
    </row>
    <row r="11" spans="1:2">
      <c r="A11" s="4" t="s">
        <v>171</v>
      </c>
      <c r="B11" s="4" t="s">
        <v>172</v>
      </c>
    </row>
    <row r="12" spans="1:2">
      <c r="A12" s="4" t="s">
        <v>173</v>
      </c>
      <c r="B12" s="4" t="s">
        <v>174</v>
      </c>
    </row>
    <row r="13" spans="1:2">
      <c r="A13" s="4" t="s">
        <v>148</v>
      </c>
      <c r="B13" s="4" t="s">
        <v>175</v>
      </c>
    </row>
    <row r="14" spans="1:2">
      <c r="A14" s="4" t="s">
        <v>176</v>
      </c>
      <c r="B1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207</v>
      </c>
      <c r="B1" s="2" t="s">
        <v>208</v>
      </c>
      <c r="E1" s="2" t="s">
        <v>1</v>
      </c>
    </row>
    <row r="2" spans="1:7">
      <c r="B2" s="2" t="s">
        <v>209</v>
      </c>
      <c r="C2" s="2" t="s">
        <v>210</v>
      </c>
      <c r="D2" s="2" t="s">
        <v>211</v>
      </c>
      <c r="E2" s="2" t="s">
        <v>2</v>
      </c>
      <c r="F2" s="2" t="s">
        <v>65</v>
      </c>
      <c r="G2" s="2" t="s">
        <v>27</v>
      </c>
    </row>
    <row r="3" spans="1:7">
      <c r="A3" s="4" t="s">
        <v>45</v>
      </c>
      <c r="E3" s="7" t="n">
        <v>30092</v>
      </c>
      <c r="G3" s="7" t="n">
        <v>9298</v>
      </c>
    </row>
    <row r="4" spans="1:7">
      <c r="A4" s="4" t="s">
        <v>212</v>
      </c>
      <c r="D4" s="9" t="n">
        <v>2.5</v>
      </c>
    </row>
    <row r="5" spans="1:7">
      <c r="A5" s="4" t="s">
        <v>109</v>
      </c>
      <c r="D5" s="7" t="n">
        <v>26700</v>
      </c>
      <c r="E5" s="4" t="s">
        <v>37</v>
      </c>
      <c r="F5" s="7" t="n">
        <v>26714</v>
      </c>
    </row>
    <row r="6" spans="1:7">
      <c r="A6" s="4" t="s">
        <v>213</v>
      </c>
      <c r="E6" s="7" t="n">
        <v>59327</v>
      </c>
      <c r="F6" s="4" t="s">
        <v>37</v>
      </c>
    </row>
    <row r="7" spans="1:7">
      <c r="A7" s="4" t="s">
        <v>214</v>
      </c>
    </row>
    <row r="8" spans="1:7">
      <c r="A8" s="4" t="s">
        <v>212</v>
      </c>
      <c r="C8" s="7" t="n">
        <v>4</v>
      </c>
    </row>
    <row r="9" spans="1:7">
      <c r="A9" s="4" t="s">
        <v>109</v>
      </c>
      <c r="C9" s="7" t="n">
        <v>59300</v>
      </c>
    </row>
    <row r="10" spans="1:7">
      <c r="A10" s="4" t="s">
        <v>215</v>
      </c>
      <c r="B10" s="5" t="n">
        <v>15969563</v>
      </c>
      <c r="C10" s="5" t="n">
        <v>15969563</v>
      </c>
    </row>
    <row r="11" spans="1:7">
      <c r="A11" s="4" t="s">
        <v>216</v>
      </c>
      <c r="C11" s="7" t="n">
        <v>5</v>
      </c>
    </row>
    <row r="12" spans="1:7">
      <c r="A12" s="4" t="s">
        <v>213</v>
      </c>
      <c r="B12" s="7" t="n">
        <v>59300</v>
      </c>
    </row>
    <row r="13" spans="1:7">
      <c r="A13" s="4" t="s">
        <v>217</v>
      </c>
      <c r="B13" s="5" t="n">
        <v>11381999</v>
      </c>
      <c r="C13" s="5" t="n">
        <v>11381999</v>
      </c>
    </row>
    <row r="14" spans="1:7">
      <c r="A14" s="4" t="s">
        <v>218</v>
      </c>
    </row>
    <row r="15" spans="1:7">
      <c r="A15" s="4" t="s">
        <v>219</v>
      </c>
      <c r="B15" s="7" t="n">
        <v>4</v>
      </c>
    </row>
    <row r="16" spans="1:7">
      <c r="A16" s="4" t="s">
        <v>220</v>
      </c>
      <c r="B16" s="5" t="n">
        <v>1596956</v>
      </c>
    </row>
    <row r="17" spans="1:7">
      <c r="A17" s="4" t="s">
        <v>216</v>
      </c>
      <c r="B17" s="7" t="n">
        <v>5</v>
      </c>
      <c r="E17" s="9" t="n">
        <v>1.9</v>
      </c>
    </row>
    <row r="18" spans="1:7">
      <c r="A18" s="4" t="s">
        <v>221</v>
      </c>
    </row>
    <row r="19" spans="1:7">
      <c r="A19" s="4" t="s">
        <v>222</v>
      </c>
      <c r="D19" s="5" t="n">
        <v>11381999</v>
      </c>
    </row>
    <row r="20" spans="1:7">
      <c r="A20" s="4" t="s">
        <v>212</v>
      </c>
      <c r="D20" s="9" t="n">
        <v>2.5</v>
      </c>
    </row>
    <row r="21" spans="1:7">
      <c r="A21" s="4" t="s">
        <v>109</v>
      </c>
      <c r="D21" s="7" t="n">
        <v>26700</v>
      </c>
    </row>
    <row r="22" spans="1:7">
      <c r="A22" s="4" t="s">
        <v>223</v>
      </c>
    </row>
    <row r="23" spans="1:7">
      <c r="A23" s="4" t="s">
        <v>220</v>
      </c>
      <c r="B23" s="5" t="n">
        <v>55874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4</v>
      </c>
      <c r="B1" s="2" t="s">
        <v>208</v>
      </c>
      <c r="C1" s="2" t="s">
        <v>1</v>
      </c>
    </row>
    <row r="2" spans="1:4">
      <c r="B2" s="2" t="s">
        <v>27</v>
      </c>
      <c r="C2" s="2" t="s">
        <v>2</v>
      </c>
      <c r="D2" s="2" t="s">
        <v>209</v>
      </c>
    </row>
    <row r="3" spans="1:4">
      <c r="A3" s="4" t="s">
        <v>225</v>
      </c>
      <c r="C3" s="4" t="s">
        <v>226</v>
      </c>
    </row>
    <row r="4" spans="1:4">
      <c r="A4" s="4" t="s">
        <v>227</v>
      </c>
      <c r="B4" s="4" t="s">
        <v>228</v>
      </c>
    </row>
    <row r="5" spans="1:4">
      <c r="A5" s="4" t="s">
        <v>229</v>
      </c>
      <c r="B5" s="4" t="s">
        <v>230</v>
      </c>
    </row>
    <row r="6" spans="1:4">
      <c r="A6" s="4" t="s">
        <v>231</v>
      </c>
      <c r="B6" s="4" t="s">
        <v>232</v>
      </c>
    </row>
    <row r="7" spans="1:4">
      <c r="A7" s="4" t="s">
        <v>233</v>
      </c>
    </row>
    <row r="8" spans="1:4">
      <c r="A8" s="4" t="s">
        <v>234</v>
      </c>
      <c r="D8" s="5" t="n">
        <v>5587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v>
      </c>
      <c r="B1" s="2" t="s">
        <v>2</v>
      </c>
      <c r="C1" s="2" t="s">
        <v>27</v>
      </c>
    </row>
    <row r="2" spans="1:3">
      <c r="A2" s="3" t="s">
        <v>49</v>
      </c>
    </row>
    <row r="3" spans="1:3">
      <c r="A3" s="4" t="s">
        <v>50</v>
      </c>
      <c r="B3" s="8" t="n">
        <v>0.0001</v>
      </c>
      <c r="C3" s="8" t="n">
        <v>0.0001</v>
      </c>
    </row>
    <row r="4" spans="1:3">
      <c r="A4" s="4" t="s">
        <v>51</v>
      </c>
      <c r="B4" s="4" t="s">
        <v>37</v>
      </c>
      <c r="C4" s="5" t="n">
        <v>13000000</v>
      </c>
    </row>
    <row r="5" spans="1:3">
      <c r="A5" s="4" t="s">
        <v>52</v>
      </c>
      <c r="B5" s="4" t="s">
        <v>37</v>
      </c>
      <c r="C5" s="5" t="n">
        <v>11381999</v>
      </c>
    </row>
    <row r="6" spans="1:3">
      <c r="A6" s="4" t="s">
        <v>53</v>
      </c>
      <c r="B6" s="4" t="s">
        <v>37</v>
      </c>
      <c r="C6" s="5" t="n">
        <v>11381999</v>
      </c>
    </row>
    <row r="7" spans="1:3">
      <c r="A7" s="4" t="s">
        <v>54</v>
      </c>
      <c r="B7" s="4" t="s">
        <v>37</v>
      </c>
      <c r="C7" s="7" t="n">
        <v>28455</v>
      </c>
    </row>
    <row r="8" spans="1:3">
      <c r="A8" s="4" t="s">
        <v>55</v>
      </c>
      <c r="B8" s="8" t="n">
        <v>0.0001</v>
      </c>
      <c r="C8" s="8" t="n">
        <v>0.0001</v>
      </c>
    </row>
    <row r="9" spans="1:3">
      <c r="A9" s="4" t="s">
        <v>56</v>
      </c>
      <c r="B9" s="5" t="n">
        <v>25000000</v>
      </c>
      <c r="C9" s="4" t="s">
        <v>37</v>
      </c>
    </row>
    <row r="10" spans="1:3">
      <c r="A10" s="4" t="s">
        <v>57</v>
      </c>
      <c r="B10" s="4" t="s">
        <v>37</v>
      </c>
      <c r="C10" s="4" t="s">
        <v>37</v>
      </c>
    </row>
    <row r="11" spans="1:3">
      <c r="A11" s="4" t="s">
        <v>58</v>
      </c>
      <c r="B11" s="4" t="s">
        <v>37</v>
      </c>
      <c r="C11" s="4" t="s">
        <v>37</v>
      </c>
    </row>
    <row r="12" spans="1:3">
      <c r="A12" s="4" t="s">
        <v>59</v>
      </c>
      <c r="B12" s="8" t="n">
        <v>0.0001</v>
      </c>
      <c r="C12" s="8" t="n">
        <v>0.0001</v>
      </c>
    </row>
    <row r="13" spans="1:3">
      <c r="A13" s="4" t="s">
        <v>60</v>
      </c>
      <c r="B13" s="5" t="n">
        <v>100000000</v>
      </c>
      <c r="C13" s="5" t="n">
        <v>50000000</v>
      </c>
    </row>
    <row r="14" spans="1:3">
      <c r="A14" s="4" t="s">
        <v>61</v>
      </c>
      <c r="B14" s="5" t="n">
        <v>37351562</v>
      </c>
      <c r="C14" s="5" t="n">
        <v>10000000</v>
      </c>
    </row>
    <row r="15" spans="1:3">
      <c r="A15" s="4" t="s">
        <v>62</v>
      </c>
      <c r="B15" s="5" t="n">
        <v>37351562</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35</v>
      </c>
      <c r="B1" s="2" t="s">
        <v>208</v>
      </c>
      <c r="E1" s="2" t="s">
        <v>1</v>
      </c>
    </row>
    <row r="2" spans="1:8">
      <c r="B2" s="2" t="s">
        <v>209</v>
      </c>
      <c r="C2" s="2" t="s">
        <v>210</v>
      </c>
      <c r="D2" s="2" t="s">
        <v>211</v>
      </c>
      <c r="E2" s="2" t="s">
        <v>2</v>
      </c>
      <c r="F2" s="2" t="s">
        <v>65</v>
      </c>
      <c r="G2" s="2" t="s">
        <v>236</v>
      </c>
      <c r="H2" s="2" t="s">
        <v>27</v>
      </c>
    </row>
    <row r="3" spans="1:8">
      <c r="A3" s="4" t="s">
        <v>60</v>
      </c>
      <c r="C3" s="5" t="n">
        <v>100000000</v>
      </c>
      <c r="E3" s="5" t="n">
        <v>100000000</v>
      </c>
      <c r="G3" s="5" t="n">
        <v>50000000</v>
      </c>
      <c r="H3" s="5" t="n">
        <v>50000000</v>
      </c>
    </row>
    <row r="4" spans="1:8">
      <c r="A4" s="4" t="s">
        <v>59</v>
      </c>
      <c r="C4" s="8" t="n">
        <v>0.0001</v>
      </c>
      <c r="E4" s="8" t="n">
        <v>0.0001</v>
      </c>
      <c r="G4" s="8" t="n">
        <v>0.0001</v>
      </c>
      <c r="H4" s="8" t="n">
        <v>0.0001</v>
      </c>
    </row>
    <row r="5" spans="1:8">
      <c r="A5" s="4" t="s">
        <v>61</v>
      </c>
      <c r="E5" s="5" t="n">
        <v>37351562</v>
      </c>
      <c r="G5" s="5" t="n">
        <v>10000000</v>
      </c>
      <c r="H5" s="5" t="n">
        <v>10000000</v>
      </c>
    </row>
    <row r="6" spans="1:8">
      <c r="A6" s="4" t="s">
        <v>62</v>
      </c>
      <c r="E6" s="5" t="n">
        <v>37351562</v>
      </c>
      <c r="G6" s="5" t="n">
        <v>10000000</v>
      </c>
      <c r="H6" s="5" t="n">
        <v>10000000</v>
      </c>
    </row>
    <row r="7" spans="1:8">
      <c r="A7" s="4" t="s">
        <v>56</v>
      </c>
      <c r="C7" s="5" t="n">
        <v>25000000</v>
      </c>
      <c r="E7" s="5" t="n">
        <v>25000000</v>
      </c>
      <c r="G7" s="5" t="n">
        <v>25000000</v>
      </c>
      <c r="H7" s="4" t="s">
        <v>37</v>
      </c>
    </row>
    <row r="8" spans="1:8">
      <c r="A8" s="4" t="s">
        <v>55</v>
      </c>
      <c r="C8" s="8" t="n">
        <v>0.0001</v>
      </c>
      <c r="E8" s="8" t="n">
        <v>0.0001</v>
      </c>
      <c r="G8" s="8" t="n">
        <v>0.0001</v>
      </c>
      <c r="H8" s="8" t="n">
        <v>0.0001</v>
      </c>
    </row>
    <row r="9" spans="1:8">
      <c r="A9" s="4" t="s">
        <v>52</v>
      </c>
      <c r="D9" s="5" t="n">
        <v>11381999</v>
      </c>
      <c r="E9" s="4" t="s">
        <v>37</v>
      </c>
      <c r="H9" s="4" t="s">
        <v>37</v>
      </c>
    </row>
    <row r="10" spans="1:8">
      <c r="A10" s="4" t="s">
        <v>237</v>
      </c>
      <c r="D10" s="9" t="n">
        <v>2.5</v>
      </c>
    </row>
    <row r="11" spans="1:8">
      <c r="A11" s="4" t="s">
        <v>238</v>
      </c>
      <c r="D11" s="7" t="n">
        <v>28500</v>
      </c>
    </row>
    <row r="12" spans="1:8">
      <c r="A12" s="4" t="s">
        <v>239</v>
      </c>
      <c r="D12" s="7" t="n">
        <v>26700</v>
      </c>
      <c r="E12" s="4" t="s">
        <v>37</v>
      </c>
      <c r="F12" s="7" t="n">
        <v>26714</v>
      </c>
    </row>
    <row r="13" spans="1:8">
      <c r="A13" s="4" t="s">
        <v>240</v>
      </c>
      <c r="C13" s="5" t="n">
        <v>125000000</v>
      </c>
    </row>
    <row r="14" spans="1:8">
      <c r="A14" s="4" t="s">
        <v>214</v>
      </c>
    </row>
    <row r="15" spans="1:8">
      <c r="A15" s="4" t="s">
        <v>237</v>
      </c>
      <c r="C15" s="7" t="n">
        <v>4</v>
      </c>
    </row>
    <row r="16" spans="1:8">
      <c r="A16" s="4" t="s">
        <v>239</v>
      </c>
      <c r="C16" s="7" t="n">
        <v>59300</v>
      </c>
    </row>
    <row r="17" spans="1:8">
      <c r="A17" s="4" t="s">
        <v>241</v>
      </c>
      <c r="B17" s="5" t="n">
        <v>15969563</v>
      </c>
      <c r="C17" s="5" t="n">
        <v>15969563</v>
      </c>
    </row>
    <row r="18" spans="1:8">
      <c r="A18" s="4" t="s">
        <v>242</v>
      </c>
      <c r="C18" s="5" t="n">
        <v>1596956</v>
      </c>
    </row>
    <row r="19" spans="1:8">
      <c r="A19" s="4" t="s">
        <v>243</v>
      </c>
      <c r="C19" s="7" t="n">
        <v>5</v>
      </c>
    </row>
    <row r="20" spans="1:8">
      <c r="A20" s="4" t="s">
        <v>244</v>
      </c>
      <c r="B20" s="5" t="n">
        <v>11381999</v>
      </c>
      <c r="C20" s="5" t="n">
        <v>11381999</v>
      </c>
    </row>
    <row r="21" spans="1:8">
      <c r="A21" s="4" t="s">
        <v>245</v>
      </c>
    </row>
    <row r="22" spans="1:8">
      <c r="A22" s="4" t="s">
        <v>246</v>
      </c>
      <c r="G22" s="5" t="n">
        <v>13000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1"/>
    <col customWidth="1" max="5" min="5" width="31"/>
    <col customWidth="1" max="6" min="6" width="21"/>
    <col customWidth="1" max="7" min="7" width="31"/>
  </cols>
  <sheetData>
    <row r="1" spans="1:7">
      <c r="A1" s="1" t="s">
        <v>247</v>
      </c>
      <c r="B1" s="2" t="s">
        <v>208</v>
      </c>
      <c r="E1" s="2" t="s">
        <v>1</v>
      </c>
    </row>
    <row r="2" spans="1:7">
      <c r="B2" s="2" t="s">
        <v>248</v>
      </c>
      <c r="C2" s="2" t="s">
        <v>249</v>
      </c>
      <c r="D2" s="2" t="s">
        <v>250</v>
      </c>
      <c r="E2" s="2" t="s">
        <v>251</v>
      </c>
      <c r="F2" s="2" t="s">
        <v>252</v>
      </c>
      <c r="G2" s="2" t="s">
        <v>253</v>
      </c>
    </row>
    <row r="3" spans="1:7">
      <c r="A3" s="4" t="s">
        <v>254</v>
      </c>
      <c r="D3" s="9" t="n">
        <v>2.5</v>
      </c>
    </row>
    <row r="4" spans="1:7">
      <c r="A4" s="4" t="s">
        <v>255</v>
      </c>
      <c r="E4" s="7" t="n">
        <v>56288</v>
      </c>
    </row>
    <row r="5" spans="1:7">
      <c r="A5" s="4" t="s">
        <v>256</v>
      </c>
    </row>
    <row r="6" spans="1:7">
      <c r="A6" s="4" t="s">
        <v>254</v>
      </c>
      <c r="G6" s="9" t="n">
        <v>1.7</v>
      </c>
    </row>
    <row r="7" spans="1:7">
      <c r="A7" s="4" t="s">
        <v>257</v>
      </c>
      <c r="D7" s="7" t="n">
        <v>24500</v>
      </c>
    </row>
    <row r="8" spans="1:7">
      <c r="A8" s="4" t="s">
        <v>258</v>
      </c>
      <c r="D8" s="5" t="n">
        <v>19000</v>
      </c>
    </row>
    <row r="9" spans="1:7">
      <c r="A9" s="4" t="s">
        <v>259</v>
      </c>
    </row>
    <row r="10" spans="1:7">
      <c r="A10" s="4" t="s">
        <v>260</v>
      </c>
      <c r="D10" s="5" t="n">
        <v>500</v>
      </c>
      <c r="E10" s="5" t="n">
        <v>300</v>
      </c>
    </row>
    <row r="11" spans="1:7">
      <c r="A11" s="4" t="s">
        <v>261</v>
      </c>
    </row>
    <row r="12" spans="1:7">
      <c r="A12" s="4" t="s">
        <v>255</v>
      </c>
      <c r="G12" s="7" t="n">
        <v>3400</v>
      </c>
    </row>
    <row r="13" spans="1:7">
      <c r="A13" s="4" t="s">
        <v>262</v>
      </c>
    </row>
    <row r="14" spans="1:7">
      <c r="A14" s="4" t="s">
        <v>258</v>
      </c>
      <c r="D14" s="5" t="n">
        <v>100000</v>
      </c>
    </row>
    <row r="15" spans="1:7">
      <c r="A15" s="4" t="s">
        <v>263</v>
      </c>
      <c r="D15" s="7" t="n">
        <v>50000</v>
      </c>
    </row>
    <row r="16" spans="1:7">
      <c r="A16" s="4" t="s">
        <v>264</v>
      </c>
      <c r="D16" s="4" t="s">
        <v>265</v>
      </c>
    </row>
    <row r="17" spans="1:7">
      <c r="A17" s="4" t="s">
        <v>266</v>
      </c>
    </row>
    <row r="18" spans="1:7">
      <c r="A18" s="4" t="s">
        <v>257</v>
      </c>
      <c r="D18" s="7" t="n">
        <v>35000</v>
      </c>
    </row>
    <row r="19" spans="1:7">
      <c r="A19" s="4" t="s">
        <v>267</v>
      </c>
    </row>
    <row r="20" spans="1:7">
      <c r="A20" s="4" t="s">
        <v>257</v>
      </c>
      <c r="D20" s="5" t="n">
        <v>20000</v>
      </c>
    </row>
    <row r="21" spans="1:7">
      <c r="A21" s="4" t="s">
        <v>268</v>
      </c>
    </row>
    <row r="22" spans="1:7">
      <c r="A22" s="4" t="s">
        <v>258</v>
      </c>
      <c r="D22" s="5" t="n">
        <v>60000</v>
      </c>
    </row>
    <row r="23" spans="1:7">
      <c r="A23" s="4" t="s">
        <v>269</v>
      </c>
    </row>
    <row r="24" spans="1:7">
      <c r="A24" s="4" t="s">
        <v>257</v>
      </c>
      <c r="D24" s="5" t="n">
        <v>31000</v>
      </c>
    </row>
    <row r="25" spans="1:7">
      <c r="A25" s="4" t="s">
        <v>270</v>
      </c>
    </row>
    <row r="26" spans="1:7">
      <c r="A26" s="4" t="s">
        <v>257</v>
      </c>
      <c r="D26" s="7" t="n">
        <v>17000</v>
      </c>
    </row>
    <row r="27" spans="1:7">
      <c r="A27" s="4" t="s">
        <v>271</v>
      </c>
    </row>
    <row r="28" spans="1:7">
      <c r="A28" s="4" t="s">
        <v>272</v>
      </c>
      <c r="C28" s="10" t="n">
        <v>10000</v>
      </c>
    </row>
    <row r="29" spans="1:7">
      <c r="A29" s="4" t="s">
        <v>273</v>
      </c>
      <c r="E29" s="7" t="n">
        <v>4900</v>
      </c>
    </row>
    <row r="30" spans="1:7">
      <c r="A30" s="4" t="s">
        <v>274</v>
      </c>
    </row>
    <row r="31" spans="1:7">
      <c r="A31" s="4" t="s">
        <v>275</v>
      </c>
      <c r="F31" s="10" t="n">
        <v>4000</v>
      </c>
    </row>
    <row r="32" spans="1:7">
      <c r="A32" s="4" t="s">
        <v>276</v>
      </c>
    </row>
    <row r="33" spans="1:7">
      <c r="A33" s="4" t="s">
        <v>277</v>
      </c>
      <c r="B33" s="5" t="n">
        <v>270299</v>
      </c>
    </row>
    <row r="34" spans="1:7">
      <c r="A34" s="4" t="s">
        <v>278</v>
      </c>
      <c r="B34" s="9" t="n">
        <v>2.5</v>
      </c>
    </row>
    <row r="35" spans="1:7">
      <c r="A35" s="4" t="s">
        <v>279</v>
      </c>
    </row>
    <row r="36" spans="1:7">
      <c r="A36" s="4" t="s">
        <v>257</v>
      </c>
      <c r="B36" s="7" t="n">
        <v>225000</v>
      </c>
    </row>
    <row r="37" spans="1:7">
      <c r="A37" s="4" t="s">
        <v>280</v>
      </c>
    </row>
    <row r="38" spans="1:7">
      <c r="A38" s="4" t="s">
        <v>257</v>
      </c>
      <c r="B38" s="5" t="n">
        <v>42500</v>
      </c>
    </row>
    <row r="39" spans="1:7">
      <c r="A39" s="4" t="s">
        <v>281</v>
      </c>
    </row>
    <row r="40" spans="1:7">
      <c r="A40" s="4" t="s">
        <v>257</v>
      </c>
      <c r="B40" s="5" t="n">
        <v>22500</v>
      </c>
    </row>
    <row r="41" spans="1:7">
      <c r="A41" s="4" t="s">
        <v>282</v>
      </c>
    </row>
    <row r="42" spans="1:7">
      <c r="A42" s="4" t="s">
        <v>257</v>
      </c>
      <c r="B42" s="5" t="n">
        <v>170000</v>
      </c>
    </row>
    <row r="43" spans="1:7">
      <c r="A43" s="4" t="s">
        <v>258</v>
      </c>
      <c r="B43" s="7" t="n">
        <v>1300</v>
      </c>
    </row>
    <row r="44" spans="1:7">
      <c r="A44" s="4" t="s">
        <v>277</v>
      </c>
      <c r="B44" s="5" t="n">
        <v>2162389</v>
      </c>
    </row>
    <row r="45" spans="1:7">
      <c r="A45" s="4" t="s">
        <v>278</v>
      </c>
      <c r="B45" s="9" t="n">
        <v>2.5</v>
      </c>
    </row>
    <row r="46" spans="1:7">
      <c r="A46" s="4" t="s">
        <v>283</v>
      </c>
    </row>
    <row r="47" spans="1:7">
      <c r="A47" s="4" t="s">
        <v>257</v>
      </c>
      <c r="B47" s="7" t="n">
        <v>225000</v>
      </c>
    </row>
    <row r="48" spans="1:7">
      <c r="A48" s="4" t="s">
        <v>284</v>
      </c>
    </row>
    <row r="49" spans="1:7">
      <c r="A49" s="4" t="s">
        <v>285</v>
      </c>
      <c r="E49" s="9" t="n">
        <v>1.64</v>
      </c>
    </row>
    <row r="50" spans="1:7">
      <c r="A50" s="4" t="s">
        <v>286</v>
      </c>
    </row>
    <row r="51" spans="1:7">
      <c r="A51" s="4" t="s">
        <v>287</v>
      </c>
      <c r="E51" s="7" t="n">
        <v>4000</v>
      </c>
    </row>
    <row r="52" spans="1:7">
      <c r="A52" s="4" t="s">
        <v>288</v>
      </c>
    </row>
    <row r="53" spans="1:7">
      <c r="A53" s="4" t="s">
        <v>257</v>
      </c>
      <c r="E53" s="5" t="n">
        <v>55000</v>
      </c>
    </row>
    <row r="54" spans="1:7">
      <c r="A54" s="4" t="s">
        <v>289</v>
      </c>
    </row>
    <row r="55" spans="1:7">
      <c r="A55" s="4" t="s">
        <v>257</v>
      </c>
      <c r="E55" s="5" t="n">
        <v>150000</v>
      </c>
    </row>
    <row r="56" spans="1:7">
      <c r="A56" s="4" t="s">
        <v>290</v>
      </c>
      <c r="E56" s="7" t="n">
        <v>20000</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5"/>
    <col customWidth="1" max="5" min="5" width="23"/>
  </cols>
  <sheetData>
    <row r="1" spans="1:5">
      <c r="A1" s="1" t="s">
        <v>291</v>
      </c>
      <c r="B1" s="2" t="s">
        <v>292</v>
      </c>
      <c r="C1" s="2" t="s">
        <v>293</v>
      </c>
      <c r="D1" s="2" t="s">
        <v>2</v>
      </c>
      <c r="E1" s="2" t="s">
        <v>65</v>
      </c>
    </row>
    <row r="2" spans="1:5">
      <c r="A2" s="3" t="s">
        <v>294</v>
      </c>
    </row>
    <row r="3" spans="1:5">
      <c r="A3" s="4" t="s">
        <v>295</v>
      </c>
      <c r="B3" s="5" t="n">
        <v>4</v>
      </c>
      <c r="C3" s="11" t="n">
        <v>2.58</v>
      </c>
    </row>
    <row r="4" spans="1:5">
      <c r="A4" s="4" t="s">
        <v>296</v>
      </c>
      <c r="B4" s="7" t="n">
        <v>5</v>
      </c>
      <c r="C4" s="9" t="n">
        <v>2.5</v>
      </c>
    </row>
    <row r="5" spans="1:5">
      <c r="A5" s="4" t="s">
        <v>297</v>
      </c>
      <c r="B5" s="4" t="s">
        <v>298</v>
      </c>
      <c r="C5" s="4" t="s">
        <v>299</v>
      </c>
    </row>
    <row r="6" spans="1:5">
      <c r="A6" s="4" t="s">
        <v>300</v>
      </c>
      <c r="C6" s="4" t="s">
        <v>37</v>
      </c>
    </row>
    <row r="7" spans="1:5">
      <c r="A7" s="4" t="s">
        <v>301</v>
      </c>
      <c r="B7" s="4" t="s">
        <v>302</v>
      </c>
      <c r="C7" s="4" t="s">
        <v>303</v>
      </c>
      <c r="D7" s="4" t="s">
        <v>304</v>
      </c>
      <c r="E7" s="4" t="s">
        <v>305</v>
      </c>
    </row>
    <row r="8" spans="1:5">
      <c r="A8" s="4" t="s">
        <v>306</v>
      </c>
      <c r="B8" s="4" t="s">
        <v>307</v>
      </c>
      <c r="C8" s="4" t="s">
        <v>308</v>
      </c>
      <c r="D8" s="4" t="s">
        <v>309</v>
      </c>
      <c r="E8" s="4" t="s">
        <v>3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4</v>
      </c>
      <c r="D1" s="2" t="s">
        <v>1</v>
      </c>
    </row>
    <row r="2" spans="1:5">
      <c r="B2" s="2" t="s">
        <v>2</v>
      </c>
      <c r="C2" s="2" t="s">
        <v>65</v>
      </c>
      <c r="D2" s="2" t="s">
        <v>2</v>
      </c>
      <c r="E2" s="2" t="s">
        <v>65</v>
      </c>
    </row>
    <row r="3" spans="1:5">
      <c r="A3" s="3" t="s">
        <v>132</v>
      </c>
    </row>
    <row r="4" spans="1:5">
      <c r="A4" s="4" t="s">
        <v>312</v>
      </c>
      <c r="B4" s="7" t="n">
        <v>-5392</v>
      </c>
      <c r="C4" s="7" t="n">
        <v>-1362</v>
      </c>
      <c r="D4" s="7" t="n">
        <v>-20794</v>
      </c>
      <c r="E4" s="7" t="n">
        <v>-5449</v>
      </c>
    </row>
    <row r="5" spans="1:5">
      <c r="A5" s="4" t="s">
        <v>117</v>
      </c>
      <c r="B5" s="5" t="n">
        <v>-25</v>
      </c>
      <c r="C5" s="5" t="n">
        <v>-127</v>
      </c>
      <c r="D5" s="5" t="n">
        <v>-276</v>
      </c>
      <c r="E5" s="5" t="n">
        <v>-217</v>
      </c>
    </row>
    <row r="6" spans="1:5">
      <c r="A6" s="4" t="s">
        <v>77</v>
      </c>
      <c r="B6" s="7" t="n">
        <v>-5417</v>
      </c>
      <c r="C6" s="7" t="n">
        <v>-1489</v>
      </c>
      <c r="D6" s="7" t="n">
        <v>-21070</v>
      </c>
      <c r="E6" s="7" t="n">
        <v>-5666</v>
      </c>
    </row>
    <row r="7" spans="1:5">
      <c r="A7" s="4" t="s">
        <v>313</v>
      </c>
      <c r="B7" s="5" t="n">
        <v>32000000</v>
      </c>
      <c r="C7" s="5" t="n">
        <v>10000000</v>
      </c>
      <c r="D7" s="5" t="n">
        <v>17414000</v>
      </c>
      <c r="E7" s="5" t="n">
        <v>9158000</v>
      </c>
    </row>
    <row r="8" spans="1:5">
      <c r="A8" s="4" t="s">
        <v>314</v>
      </c>
      <c r="B8" s="9" t="n">
        <v>-0.17</v>
      </c>
      <c r="C8" s="9" t="n">
        <v>-0.15</v>
      </c>
      <c r="D8" s="9" t="n">
        <v>-1.21</v>
      </c>
      <c r="E8" s="9" t="n">
        <v>-0.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4</v>
      </c>
      <c r="D1" s="2" t="s">
        <v>1</v>
      </c>
    </row>
    <row r="2" spans="1:5">
      <c r="B2" s="2" t="s">
        <v>2</v>
      </c>
      <c r="C2" s="2" t="s">
        <v>65</v>
      </c>
      <c r="D2" s="2" t="s">
        <v>2</v>
      </c>
      <c r="E2" s="2" t="s">
        <v>65</v>
      </c>
    </row>
    <row r="3" spans="1:5">
      <c r="A3" s="4" t="s">
        <v>221</v>
      </c>
    </row>
    <row r="4" spans="1:5">
      <c r="A4" s="4" t="s">
        <v>316</v>
      </c>
      <c r="B4" s="4" t="s">
        <v>37</v>
      </c>
      <c r="C4" s="5" t="n">
        <v>11382000</v>
      </c>
      <c r="D4" s="4" t="s">
        <v>37</v>
      </c>
      <c r="E4" s="5" t="n">
        <v>11382000</v>
      </c>
    </row>
    <row r="5" spans="1:5">
      <c r="A5" s="4" t="s">
        <v>317</v>
      </c>
    </row>
    <row r="6" spans="1:5">
      <c r="A6" s="4" t="s">
        <v>316</v>
      </c>
      <c r="B6" s="5" t="n">
        <v>4588000</v>
      </c>
      <c r="C6" s="5" t="n">
        <v>559000</v>
      </c>
      <c r="D6" s="5" t="n">
        <v>4588000</v>
      </c>
      <c r="E6" s="5" t="n">
        <v>559000</v>
      </c>
    </row>
    <row r="7" spans="1:5">
      <c r="A7" s="4" t="s">
        <v>318</v>
      </c>
    </row>
    <row r="8" spans="1:5">
      <c r="A8" s="4" t="s">
        <v>316</v>
      </c>
      <c r="B8" s="5" t="n">
        <v>3486000</v>
      </c>
      <c r="C8" s="5" t="n">
        <v>2528000</v>
      </c>
      <c r="D8" s="5" t="n">
        <v>3486000</v>
      </c>
      <c r="E8" s="5" t="n">
        <v>252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135</v>
      </c>
    </row>
    <row r="3" spans="1:3">
      <c r="A3" s="4" t="s">
        <v>320</v>
      </c>
      <c r="B3" s="7" t="n">
        <v>293</v>
      </c>
      <c r="C3" s="7" t="n">
        <v>351</v>
      </c>
    </row>
    <row r="4" spans="1:3">
      <c r="A4" s="4" t="s">
        <v>321</v>
      </c>
      <c r="B4" s="5" t="n">
        <v>191</v>
      </c>
      <c r="C4" s="5" t="n">
        <v>230</v>
      </c>
    </row>
    <row r="5" spans="1:3">
      <c r="A5" s="4" t="s">
        <v>322</v>
      </c>
      <c r="B5" s="5" t="n">
        <v>166</v>
      </c>
      <c r="C5" s="5" t="n">
        <v>48</v>
      </c>
    </row>
    <row r="6" spans="1:3">
      <c r="A6" s="4" t="s">
        <v>323</v>
      </c>
      <c r="B6" s="5" t="n">
        <v>60</v>
      </c>
      <c r="C6" s="5" t="n">
        <v>190</v>
      </c>
    </row>
    <row r="7" spans="1:3">
      <c r="A7" s="4" t="s">
        <v>324</v>
      </c>
      <c r="B7" s="7" t="n">
        <v>710</v>
      </c>
      <c r="C7" s="7" t="n">
        <v>8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325</v>
      </c>
      <c r="B1" s="2" t="s">
        <v>326</v>
      </c>
    </row>
    <row r="2" spans="1:2">
      <c r="A2" s="4" t="s">
        <v>233</v>
      </c>
    </row>
    <row r="3" spans="1:2">
      <c r="A3" s="4" t="s">
        <v>220</v>
      </c>
      <c r="B3" s="5" t="n">
        <v>558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4" t="s">
        <v>173</v>
      </c>
      <c r="B2" s="4" t="s">
        <v>37</v>
      </c>
      <c r="C2" s="7" t="n">
        <v>998</v>
      </c>
    </row>
    <row r="3" spans="1:3">
      <c r="A3" s="4" t="s">
        <v>328</v>
      </c>
    </row>
    <row r="4" spans="1:3">
      <c r="A4" s="4" t="s">
        <v>173</v>
      </c>
      <c r="B4" s="4" t="s">
        <v>37</v>
      </c>
      <c r="C4" s="4" t="s">
        <v>37</v>
      </c>
    </row>
    <row r="5" spans="1:3">
      <c r="A5" s="4" t="s">
        <v>329</v>
      </c>
    </row>
    <row r="6" spans="1:3">
      <c r="A6" s="4" t="s">
        <v>173</v>
      </c>
      <c r="B6" s="4" t="s">
        <v>37</v>
      </c>
      <c r="C6" s="4" t="s">
        <v>37</v>
      </c>
    </row>
    <row r="7" spans="1:3">
      <c r="A7" s="4" t="s">
        <v>330</v>
      </c>
    </row>
    <row r="8" spans="1:3">
      <c r="A8" s="4" t="s">
        <v>173</v>
      </c>
      <c r="B8" s="4" t="s">
        <v>37</v>
      </c>
      <c r="C8" s="7" t="n">
        <v>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138</v>
      </c>
    </row>
    <row r="4" spans="1:5">
      <c r="A4" s="4" t="s">
        <v>332</v>
      </c>
      <c r="D4" s="7" t="n">
        <v>998</v>
      </c>
    </row>
    <row r="5" spans="1:5">
      <c r="A5" s="4" t="s">
        <v>333</v>
      </c>
      <c r="B5" s="7" t="n">
        <v>217</v>
      </c>
      <c r="C5" s="7" t="n">
        <v>37</v>
      </c>
      <c r="D5" s="5" t="n">
        <v>520</v>
      </c>
      <c r="E5" s="7" t="n">
        <v>123</v>
      </c>
    </row>
    <row r="6" spans="1:5">
      <c r="A6" s="4" t="s">
        <v>334</v>
      </c>
      <c r="D6" s="5" t="n">
        <v>-1518</v>
      </c>
    </row>
    <row r="7" spans="1:5">
      <c r="A7" s="4" t="s">
        <v>335</v>
      </c>
      <c r="B7" s="4" t="s">
        <v>37</v>
      </c>
      <c r="D7" s="4" t="s">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6</v>
      </c>
      <c r="B1" s="2" t="s">
        <v>208</v>
      </c>
      <c r="C1" s="2" t="s">
        <v>337</v>
      </c>
    </row>
    <row r="2" spans="1:3">
      <c r="B2" s="2" t="s">
        <v>338</v>
      </c>
      <c r="C2" s="2" t="s">
        <v>27</v>
      </c>
    </row>
    <row r="3" spans="1:3">
      <c r="A3" s="4" t="s">
        <v>339</v>
      </c>
    </row>
    <row r="4" spans="1:3">
      <c r="A4" s="4" t="s">
        <v>340</v>
      </c>
      <c r="B4" s="7" t="n">
        <v>4</v>
      </c>
      <c r="C4" s="9" t="n">
        <v>2.93</v>
      </c>
    </row>
    <row r="5" spans="1:3">
      <c r="A5" s="4" t="s">
        <v>341</v>
      </c>
    </row>
    <row r="6" spans="1:3">
      <c r="A6" s="4" t="s">
        <v>340</v>
      </c>
      <c r="B6" s="9" t="n">
        <v>2.5</v>
      </c>
      <c r="C6" s="9" t="n">
        <v>2.5</v>
      </c>
    </row>
    <row r="7" spans="1:3">
      <c r="A7" s="4" t="s">
        <v>342</v>
      </c>
    </row>
    <row r="8" spans="1:3">
      <c r="A8" s="4" t="s">
        <v>343</v>
      </c>
      <c r="B8" s="4" t="s">
        <v>344</v>
      </c>
      <c r="C8" s="4" t="s">
        <v>345</v>
      </c>
    </row>
    <row r="9" spans="1:3">
      <c r="A9" s="4" t="s">
        <v>346</v>
      </c>
    </row>
    <row r="10" spans="1:3">
      <c r="A10" s="4" t="s">
        <v>343</v>
      </c>
      <c r="B10" s="4" t="s">
        <v>347</v>
      </c>
      <c r="C10" s="4" t="s">
        <v>347</v>
      </c>
    </row>
    <row r="11" spans="1:3">
      <c r="A11" s="4" t="s">
        <v>348</v>
      </c>
    </row>
    <row r="12" spans="1:3">
      <c r="A12" s="4" t="s">
        <v>349</v>
      </c>
      <c r="B12" s="4" t="s">
        <v>350</v>
      </c>
      <c r="C12" s="4" t="s">
        <v>351</v>
      </c>
    </row>
    <row r="13" spans="1:3">
      <c r="A13" s="4" t="s">
        <v>352</v>
      </c>
    </row>
    <row r="14" spans="1:3">
      <c r="A14" s="4" t="s">
        <v>343</v>
      </c>
      <c r="B14" s="4" t="s">
        <v>299</v>
      </c>
      <c r="C1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140</v>
      </c>
      <c r="C4" s="7" t="n">
        <v>887</v>
      </c>
      <c r="D4" s="7" t="n">
        <v>17684</v>
      </c>
      <c r="E4" s="7" t="n">
        <v>4618</v>
      </c>
    </row>
    <row r="5" spans="1:5">
      <c r="A5" s="4" t="s">
        <v>68</v>
      </c>
      <c r="B5" s="5" t="n">
        <v>1272</v>
      </c>
      <c r="C5" s="5" t="n">
        <v>488</v>
      </c>
      <c r="D5" s="5" t="n">
        <v>2929</v>
      </c>
      <c r="E5" s="5" t="n">
        <v>788</v>
      </c>
    </row>
    <row r="6" spans="1:5">
      <c r="A6" s="4" t="s">
        <v>69</v>
      </c>
      <c r="B6" s="5" t="n">
        <v>5412</v>
      </c>
      <c r="C6" s="5" t="n">
        <v>1375</v>
      </c>
      <c r="D6" s="5" t="n">
        <v>20613</v>
      </c>
      <c r="E6" s="5" t="n">
        <v>5406</v>
      </c>
    </row>
    <row r="7" spans="1:5">
      <c r="A7" s="4" t="s">
        <v>70</v>
      </c>
      <c r="B7" s="5" t="n">
        <v>-5412</v>
      </c>
      <c r="C7" s="5" t="n">
        <v>-1375</v>
      </c>
      <c r="D7" s="5" t="n">
        <v>-20613</v>
      </c>
      <c r="E7" s="5" t="n">
        <v>-5406</v>
      </c>
    </row>
    <row r="8" spans="1:5">
      <c r="A8" s="3" t="s">
        <v>71</v>
      </c>
    </row>
    <row r="9" spans="1:5">
      <c r="A9" s="4" t="s">
        <v>72</v>
      </c>
      <c r="B9" s="5" t="n">
        <v>237</v>
      </c>
      <c r="C9" s="5" t="n">
        <v>50</v>
      </c>
      <c r="D9" s="5" t="n">
        <v>339</v>
      </c>
      <c r="E9" s="5" t="n">
        <v>80</v>
      </c>
    </row>
    <row r="10" spans="1:5">
      <c r="A10" s="4" t="s">
        <v>73</v>
      </c>
      <c r="B10" s="5" t="n">
        <v>-217</v>
      </c>
      <c r="C10" s="5" t="n">
        <v>-37</v>
      </c>
      <c r="D10" s="5" t="n">
        <v>-520</v>
      </c>
      <c r="E10" s="5" t="n">
        <v>-123</v>
      </c>
    </row>
    <row r="11" spans="1:5">
      <c r="A11" s="4" t="s">
        <v>74</v>
      </c>
      <c r="B11" s="5" t="n">
        <v>20</v>
      </c>
      <c r="C11" s="5" t="n">
        <v>13</v>
      </c>
      <c r="D11" s="5" t="n">
        <v>-181</v>
      </c>
      <c r="E11" s="5" t="n">
        <v>-43</v>
      </c>
    </row>
    <row r="12" spans="1:5">
      <c r="A12" s="4" t="s">
        <v>75</v>
      </c>
      <c r="B12" s="5" t="n">
        <v>-5392</v>
      </c>
      <c r="C12" s="5" t="n">
        <v>-1362</v>
      </c>
      <c r="D12" s="5" t="n">
        <v>-20794</v>
      </c>
      <c r="E12" s="5" t="n">
        <v>-5449</v>
      </c>
    </row>
    <row r="13" spans="1:5">
      <c r="A13" s="4" t="s">
        <v>76</v>
      </c>
      <c r="B13" s="5" t="n">
        <v>-25</v>
      </c>
      <c r="C13" s="5" t="n">
        <v>-127</v>
      </c>
      <c r="D13" s="5" t="n">
        <v>-276</v>
      </c>
      <c r="E13" s="5" t="n">
        <v>-217</v>
      </c>
    </row>
    <row r="14" spans="1:5">
      <c r="A14" s="4" t="s">
        <v>77</v>
      </c>
      <c r="B14" s="7" t="n">
        <v>-5417</v>
      </c>
      <c r="C14" s="7" t="n">
        <v>-1489</v>
      </c>
      <c r="D14" s="7" t="n">
        <v>-21070</v>
      </c>
      <c r="E14" s="7" t="n">
        <v>-5666</v>
      </c>
    </row>
    <row r="15" spans="1:5">
      <c r="A15" s="4" t="s">
        <v>78</v>
      </c>
      <c r="B15" s="9" t="n">
        <v>-0.17</v>
      </c>
      <c r="C15" s="9" t="n">
        <v>-0.15</v>
      </c>
      <c r="D15" s="9" t="n">
        <v>-1.21</v>
      </c>
      <c r="E15" s="9" t="n">
        <v>-0.62</v>
      </c>
    </row>
    <row r="16" spans="1:5">
      <c r="A16" s="4" t="s">
        <v>79</v>
      </c>
      <c r="B16" s="5" t="n">
        <v>32000000</v>
      </c>
      <c r="C16" s="5" t="n">
        <v>10000000</v>
      </c>
      <c r="D16" s="5" t="n">
        <v>17414000</v>
      </c>
      <c r="E16" s="5" t="n">
        <v>915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4</v>
      </c>
      <c r="B1" s="2" t="s">
        <v>208</v>
      </c>
      <c r="E1" s="2" t="s">
        <v>1</v>
      </c>
    </row>
    <row r="2" spans="1:6">
      <c r="B2" s="2" t="s">
        <v>209</v>
      </c>
      <c r="C2" s="2" t="s">
        <v>210</v>
      </c>
      <c r="D2" s="2" t="s">
        <v>211</v>
      </c>
      <c r="E2" s="2" t="s">
        <v>2</v>
      </c>
      <c r="F2" s="2" t="s">
        <v>65</v>
      </c>
    </row>
    <row r="3" spans="1:6">
      <c r="A3" s="4" t="s">
        <v>212</v>
      </c>
      <c r="D3" s="9" t="n">
        <v>2.5</v>
      </c>
    </row>
    <row r="4" spans="1:6">
      <c r="A4" s="4" t="s">
        <v>355</v>
      </c>
      <c r="D4" s="7" t="n">
        <v>28500</v>
      </c>
    </row>
    <row r="5" spans="1:6">
      <c r="A5" s="4" t="s">
        <v>356</v>
      </c>
      <c r="D5" s="7" t="n">
        <v>26700</v>
      </c>
      <c r="E5" s="4" t="s">
        <v>37</v>
      </c>
      <c r="F5" s="7" t="n">
        <v>26714</v>
      </c>
    </row>
    <row r="6" spans="1:6">
      <c r="A6" s="4" t="s">
        <v>214</v>
      </c>
    </row>
    <row r="7" spans="1:6">
      <c r="A7" s="4" t="s">
        <v>212</v>
      </c>
      <c r="C7" s="7" t="n">
        <v>4</v>
      </c>
    </row>
    <row r="8" spans="1:6">
      <c r="A8" s="4" t="s">
        <v>356</v>
      </c>
      <c r="C8" s="7" t="n">
        <v>59300</v>
      </c>
    </row>
    <row r="9" spans="1:6">
      <c r="A9" s="4" t="s">
        <v>217</v>
      </c>
      <c r="B9" s="5" t="n">
        <v>11381999</v>
      </c>
      <c r="C9" s="5" t="n">
        <v>11381999</v>
      </c>
    </row>
    <row r="10" spans="1:6">
      <c r="A10" s="4" t="s">
        <v>357</v>
      </c>
    </row>
    <row r="11" spans="1:6">
      <c r="A11" s="4" t="s">
        <v>217</v>
      </c>
      <c r="E11" s="5" t="n">
        <v>11381999</v>
      </c>
    </row>
    <row r="12" spans="1:6">
      <c r="A12" s="4" t="s">
        <v>221</v>
      </c>
    </row>
    <row r="13" spans="1:6">
      <c r="A13" s="4" t="s">
        <v>241</v>
      </c>
      <c r="D13" s="5" t="n">
        <v>11381999</v>
      </c>
    </row>
    <row r="14" spans="1:6">
      <c r="A14" s="4" t="s">
        <v>212</v>
      </c>
      <c r="D14" s="9" t="n">
        <v>2.5</v>
      </c>
    </row>
    <row r="15" spans="1:6">
      <c r="A15" s="4" t="s">
        <v>355</v>
      </c>
      <c r="D15" s="7" t="n">
        <v>28500</v>
      </c>
    </row>
    <row r="16" spans="1:6">
      <c r="A16" s="4" t="s">
        <v>356</v>
      </c>
      <c r="D16" s="7" t="n">
        <v>267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7"/>
  </cols>
  <sheetData>
    <row r="1" spans="1:2">
      <c r="A1" s="1" t="s">
        <v>358</v>
      </c>
      <c r="B1" s="2" t="s">
        <v>1</v>
      </c>
    </row>
    <row r="2" spans="1:2">
      <c r="B2" s="2" t="s">
        <v>359</v>
      </c>
    </row>
    <row r="3" spans="1:2">
      <c r="A3" s="4" t="s">
        <v>360</v>
      </c>
      <c r="B3" s="4" t="s">
        <v>347</v>
      </c>
    </row>
    <row r="4" spans="1:2">
      <c r="A4" s="4" t="s">
        <v>361</v>
      </c>
    </row>
    <row r="5" spans="1:2">
      <c r="A5" s="4" t="s">
        <v>362</v>
      </c>
      <c r="B5" s="5" t="n">
        <v>87000</v>
      </c>
    </row>
    <row r="6" spans="1:2">
      <c r="A6" s="4" t="s">
        <v>363</v>
      </c>
    </row>
    <row r="7" spans="1:2">
      <c r="A7" s="4" t="s">
        <v>364</v>
      </c>
      <c r="B7" s="9" t="n">
        <v>2.33</v>
      </c>
    </row>
    <row r="8" spans="1:2">
      <c r="A8" s="4" t="s">
        <v>365</v>
      </c>
      <c r="B8" s="5" t="n">
        <v>1129000</v>
      </c>
    </row>
    <row r="9" spans="1:2">
      <c r="A9" s="4" t="s">
        <v>366</v>
      </c>
      <c r="B9" s="7" t="n">
        <v>1100</v>
      </c>
    </row>
    <row r="10" spans="1:2">
      <c r="A10" s="4" t="s">
        <v>367</v>
      </c>
    </row>
    <row r="11" spans="1:2">
      <c r="A11" s="4" t="s">
        <v>362</v>
      </c>
      <c r="B11" s="5" t="n">
        <v>1499000</v>
      </c>
    </row>
    <row r="12" spans="1:2">
      <c r="A12" s="4" t="s">
        <v>366</v>
      </c>
      <c r="B12" s="7" t="n">
        <v>2600</v>
      </c>
    </row>
    <row r="13" spans="1:2">
      <c r="A13" s="4" t="s">
        <v>368</v>
      </c>
      <c r="B13" s="4" t="s">
        <v>369</v>
      </c>
    </row>
    <row r="14" spans="1:2">
      <c r="A14" s="4" t="s">
        <v>370</v>
      </c>
    </row>
    <row r="15" spans="1:2">
      <c r="A15" s="4" t="s">
        <v>362</v>
      </c>
      <c r="B15" s="5" t="n">
        <v>3486118</v>
      </c>
    </row>
    <row r="16" spans="1:2">
      <c r="A16" s="4" t="s">
        <v>371</v>
      </c>
      <c r="B16" s="5" t="n">
        <v>383306</v>
      </c>
    </row>
    <row r="17" spans="1:2">
      <c r="A17" s="4" t="s">
        <v>372</v>
      </c>
      <c r="B17"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4</v>
      </c>
      <c r="D1" s="2" t="s">
        <v>1</v>
      </c>
    </row>
    <row r="2" spans="1:5">
      <c r="B2" s="2" t="s">
        <v>2</v>
      </c>
      <c r="C2" s="2" t="s">
        <v>65</v>
      </c>
      <c r="D2" s="2" t="s">
        <v>2</v>
      </c>
      <c r="E2" s="2" t="s">
        <v>65</v>
      </c>
    </row>
    <row r="3" spans="1:5">
      <c r="A3" s="4" t="s">
        <v>374</v>
      </c>
      <c r="B3" s="7" t="n">
        <v>393</v>
      </c>
      <c r="C3" s="7" t="n">
        <v>47</v>
      </c>
      <c r="D3" s="7" t="n">
        <v>907</v>
      </c>
      <c r="E3" s="7" t="n">
        <v>106</v>
      </c>
    </row>
    <row r="4" spans="1:5">
      <c r="A4" s="4" t="s">
        <v>375</v>
      </c>
    </row>
    <row r="5" spans="1:5">
      <c r="A5" s="4" t="s">
        <v>374</v>
      </c>
      <c r="B5" s="5" t="n">
        <v>208</v>
      </c>
      <c r="C5" s="5" t="n">
        <v>25</v>
      </c>
      <c r="D5" s="5" t="n">
        <v>549</v>
      </c>
      <c r="E5" s="5" t="n">
        <v>54</v>
      </c>
    </row>
    <row r="6" spans="1:5">
      <c r="A6" s="4" t="s">
        <v>376</v>
      </c>
    </row>
    <row r="7" spans="1:5">
      <c r="A7" s="4" t="s">
        <v>374</v>
      </c>
      <c r="B7" s="7" t="n">
        <v>185</v>
      </c>
      <c r="C7" s="7" t="n">
        <v>22</v>
      </c>
      <c r="D7" s="7" t="n">
        <v>358</v>
      </c>
      <c r="E7" s="7" t="n">
        <v>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77</v>
      </c>
      <c r="B1" s="2" t="s">
        <v>1</v>
      </c>
    </row>
    <row r="2" spans="1:2">
      <c r="B2" s="2" t="s">
        <v>359</v>
      </c>
    </row>
    <row r="3" spans="1:2">
      <c r="A3" s="4" t="s">
        <v>378</v>
      </c>
      <c r="B3" s="5" t="n">
        <v>2708000</v>
      </c>
    </row>
    <row r="4" spans="1:2">
      <c r="A4" s="4" t="s">
        <v>379</v>
      </c>
      <c r="B4" s="5" t="n">
        <v>855000</v>
      </c>
    </row>
    <row r="5" spans="1:2">
      <c r="A5" s="4" t="s">
        <v>380</v>
      </c>
      <c r="B5" s="4" t="s">
        <v>37</v>
      </c>
    </row>
    <row r="6" spans="1:2">
      <c r="A6" s="4" t="s">
        <v>381</v>
      </c>
      <c r="B6" s="5" t="n">
        <v>-77000</v>
      </c>
    </row>
    <row r="7" spans="1:2">
      <c r="A7" s="4" t="s">
        <v>382</v>
      </c>
      <c r="B7" s="5" t="n">
        <v>3486000</v>
      </c>
    </row>
    <row r="8" spans="1:2">
      <c r="A8" s="4" t="s">
        <v>383</v>
      </c>
      <c r="B8" s="5" t="n">
        <v>858000</v>
      </c>
    </row>
    <row r="9" spans="1:2">
      <c r="A9" s="4" t="s">
        <v>384</v>
      </c>
      <c r="B9" s="9" t="n">
        <v>2.5</v>
      </c>
    </row>
    <row r="10" spans="1:2">
      <c r="A10" s="4" t="s">
        <v>385</v>
      </c>
      <c r="B10" s="11" t="n">
        <v>3.94</v>
      </c>
    </row>
    <row r="11" spans="1:2">
      <c r="A11" s="4" t="s">
        <v>386</v>
      </c>
      <c r="B11" s="4" t="s">
        <v>37</v>
      </c>
    </row>
    <row r="12" spans="1:2">
      <c r="A12" s="4" t="s">
        <v>387</v>
      </c>
      <c r="B12" s="11" t="n">
        <v>2.5</v>
      </c>
    </row>
    <row r="13" spans="1:2">
      <c r="A13" s="4" t="s">
        <v>388</v>
      </c>
      <c r="B13" s="11" t="n">
        <v>2.85</v>
      </c>
    </row>
    <row r="14" spans="1:2">
      <c r="A14" s="4" t="s">
        <v>389</v>
      </c>
      <c r="B14" s="9" t="n">
        <v>2.5</v>
      </c>
    </row>
    <row r="15" spans="1:2">
      <c r="A15" s="4" t="s">
        <v>390</v>
      </c>
      <c r="B15" s="4" t="s">
        <v>391</v>
      </c>
    </row>
    <row r="16" spans="1:2">
      <c r="A16" s="4" t="s">
        <v>392</v>
      </c>
      <c r="B16" s="4" t="s">
        <v>393</v>
      </c>
    </row>
    <row r="17" spans="1:2">
      <c r="A17" s="4" t="s">
        <v>394</v>
      </c>
      <c r="B17" s="7" t="n">
        <v>2205</v>
      </c>
    </row>
    <row r="18" spans="1:2">
      <c r="A18" s="4" t="s">
        <v>395</v>
      </c>
      <c r="B18" s="7" t="n">
        <v>7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23"/>
  </cols>
  <sheetData>
    <row r="1" spans="1:5">
      <c r="A1" s="1" t="s">
        <v>396</v>
      </c>
      <c r="B1" s="2" t="s">
        <v>210</v>
      </c>
      <c r="C1" s="2" t="s">
        <v>397</v>
      </c>
      <c r="D1" s="2" t="s">
        <v>2</v>
      </c>
      <c r="E1" s="2" t="s">
        <v>65</v>
      </c>
    </row>
    <row r="2" spans="1:5">
      <c r="A2" s="3" t="s">
        <v>144</v>
      </c>
    </row>
    <row r="3" spans="1:5">
      <c r="A3" s="4" t="s">
        <v>398</v>
      </c>
      <c r="D3" s="9" t="n">
        <v>3.93</v>
      </c>
      <c r="E3" s="9" t="n">
        <v>2.5</v>
      </c>
    </row>
    <row r="4" spans="1:5">
      <c r="A4" s="4" t="s">
        <v>297</v>
      </c>
      <c r="D4" s="4" t="s">
        <v>399</v>
      </c>
      <c r="E4" s="4" t="s">
        <v>399</v>
      </c>
    </row>
    <row r="5" spans="1:5">
      <c r="A5" s="4" t="s">
        <v>400</v>
      </c>
      <c r="B5" s="4" t="s">
        <v>347</v>
      </c>
      <c r="D5" s="4" t="s">
        <v>347</v>
      </c>
      <c r="E5" s="4" t="s">
        <v>347</v>
      </c>
    </row>
    <row r="6" spans="1:5">
      <c r="A6" s="4" t="s">
        <v>401</v>
      </c>
      <c r="B6" s="4" t="s">
        <v>302</v>
      </c>
      <c r="C6" s="4" t="s">
        <v>303</v>
      </c>
      <c r="D6" s="4" t="s">
        <v>304</v>
      </c>
      <c r="E6" s="4" t="s">
        <v>305</v>
      </c>
    </row>
    <row r="7" spans="1:5">
      <c r="A7" s="4" t="s">
        <v>402</v>
      </c>
      <c r="B7" s="4" t="s">
        <v>307</v>
      </c>
      <c r="C7" s="4" t="s">
        <v>308</v>
      </c>
      <c r="D7" s="4" t="s">
        <v>309</v>
      </c>
      <c r="E7" s="4" t="s">
        <v>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s>
  <sheetData>
    <row r="1" spans="1:9">
      <c r="A1" s="1" t="s">
        <v>403</v>
      </c>
      <c r="B1" s="2" t="s">
        <v>208</v>
      </c>
      <c r="E1" s="2" t="s">
        <v>64</v>
      </c>
      <c r="G1" s="2" t="s">
        <v>1</v>
      </c>
    </row>
    <row r="2" spans="1:9">
      <c r="B2" s="2" t="s">
        <v>209</v>
      </c>
      <c r="C2" s="2" t="s">
        <v>404</v>
      </c>
      <c r="D2" s="2" t="s">
        <v>211</v>
      </c>
      <c r="E2" s="2" t="s">
        <v>2</v>
      </c>
      <c r="F2" s="2" t="s">
        <v>65</v>
      </c>
      <c r="G2" s="2" t="s">
        <v>2</v>
      </c>
      <c r="H2" s="2" t="s">
        <v>65</v>
      </c>
      <c r="I2" s="2" t="s">
        <v>210</v>
      </c>
    </row>
    <row r="3" spans="1:9">
      <c r="A3" s="4" t="s">
        <v>405</v>
      </c>
      <c r="E3" s="7" t="n">
        <v>217</v>
      </c>
      <c r="F3" s="7" t="n">
        <v>37</v>
      </c>
      <c r="G3" s="7" t="n">
        <v>520</v>
      </c>
      <c r="H3" s="7" t="n">
        <v>123</v>
      </c>
    </row>
    <row r="4" spans="1:9">
      <c r="A4" s="4" t="s">
        <v>406</v>
      </c>
    </row>
    <row r="5" spans="1:9">
      <c r="A5" s="4" t="s">
        <v>407</v>
      </c>
      <c r="C5" s="5" t="n">
        <v>2432688</v>
      </c>
    </row>
    <row r="6" spans="1:9">
      <c r="A6" s="4" t="s">
        <v>216</v>
      </c>
      <c r="C6" s="9" t="n">
        <v>2.5</v>
      </c>
      <c r="E6" s="9" t="n">
        <v>1.64</v>
      </c>
      <c r="G6" s="9" t="n">
        <v>1.64</v>
      </c>
    </row>
    <row r="7" spans="1:9">
      <c r="A7" s="4" t="s">
        <v>408</v>
      </c>
      <c r="C7" s="4" t="s">
        <v>303</v>
      </c>
    </row>
    <row r="8" spans="1:9">
      <c r="A8" s="4" t="s">
        <v>409</v>
      </c>
    </row>
    <row r="9" spans="1:9">
      <c r="A9" s="4" t="s">
        <v>410</v>
      </c>
      <c r="G9" s="7" t="n">
        <v>4000</v>
      </c>
    </row>
    <row r="10" spans="1:9">
      <c r="A10" s="4" t="s">
        <v>214</v>
      </c>
    </row>
    <row r="11" spans="1:9">
      <c r="A11" s="4" t="s">
        <v>216</v>
      </c>
      <c r="I11" s="7" t="n">
        <v>5</v>
      </c>
    </row>
    <row r="12" spans="1:9">
      <c r="A12" s="4" t="s">
        <v>218</v>
      </c>
    </row>
    <row r="13" spans="1:9">
      <c r="A13" s="4" t="s">
        <v>407</v>
      </c>
      <c r="B13" s="5" t="n">
        <v>1596956</v>
      </c>
    </row>
    <row r="14" spans="1:9">
      <c r="A14" s="4" t="s">
        <v>216</v>
      </c>
      <c r="B14" s="7" t="n">
        <v>5</v>
      </c>
      <c r="E14" s="9" t="n">
        <v>1.9</v>
      </c>
      <c r="G14" s="9" t="n">
        <v>1.9</v>
      </c>
    </row>
    <row r="15" spans="1:9">
      <c r="A15" s="4" t="s">
        <v>408</v>
      </c>
      <c r="B15" s="4" t="s">
        <v>302</v>
      </c>
    </row>
    <row r="16" spans="1:9">
      <c r="A16" s="4" t="s">
        <v>405</v>
      </c>
      <c r="G16" s="7" t="n">
        <v>3000</v>
      </c>
    </row>
    <row r="17" spans="1:9">
      <c r="A17" s="4" t="s">
        <v>411</v>
      </c>
    </row>
    <row r="18" spans="1:9">
      <c r="A18" s="4" t="s">
        <v>407</v>
      </c>
      <c r="B18" s="5" t="n">
        <v>558740</v>
      </c>
    </row>
    <row r="19" spans="1:9">
      <c r="A19" s="4" t="s">
        <v>223</v>
      </c>
    </row>
    <row r="20" spans="1:9">
      <c r="A20" s="4" t="s">
        <v>407</v>
      </c>
      <c r="B20" s="5" t="n">
        <v>558740</v>
      </c>
    </row>
    <row r="21" spans="1:9">
      <c r="A21" s="4" t="s">
        <v>412</v>
      </c>
    </row>
    <row r="22" spans="1:9">
      <c r="A22" s="4" t="s">
        <v>407</v>
      </c>
      <c r="D22" s="5" t="n">
        <v>558740</v>
      </c>
    </row>
    <row r="23" spans="1:9">
      <c r="A23" s="4" t="s">
        <v>216</v>
      </c>
      <c r="D23" s="9" t="n">
        <v>2.5</v>
      </c>
    </row>
    <row r="24" spans="1:9">
      <c r="A24" s="4" t="s">
        <v>408</v>
      </c>
      <c r="D24" s="4" t="s">
        <v>303</v>
      </c>
    </row>
    <row r="25" spans="1:9">
      <c r="A25" s="4" t="s">
        <v>36</v>
      </c>
      <c r="D25" s="7" t="n">
        <v>9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4"/>
    <col customWidth="1" max="3" min="3" width="23"/>
    <col customWidth="1" max="4" min="4" width="25"/>
    <col customWidth="1" max="5" min="5" width="23"/>
  </cols>
  <sheetData>
    <row r="1" spans="1:5">
      <c r="A1" s="1" t="s">
        <v>413</v>
      </c>
      <c r="B1" s="2" t="s">
        <v>292</v>
      </c>
      <c r="C1" s="2" t="s">
        <v>414</v>
      </c>
      <c r="D1" s="2" t="s">
        <v>2</v>
      </c>
      <c r="E1" s="2" t="s">
        <v>65</v>
      </c>
    </row>
    <row r="2" spans="1:5">
      <c r="A2" s="3" t="s">
        <v>146</v>
      </c>
    </row>
    <row r="3" spans="1:5">
      <c r="A3" s="4" t="s">
        <v>415</v>
      </c>
      <c r="B3" s="5" t="n">
        <v>4</v>
      </c>
      <c r="C3" s="11" t="n">
        <v>2.58</v>
      </c>
    </row>
    <row r="4" spans="1:5">
      <c r="A4" s="4" t="s">
        <v>416</v>
      </c>
      <c r="B4" s="7" t="n">
        <v>5</v>
      </c>
      <c r="C4" s="9" t="n">
        <v>2.5</v>
      </c>
    </row>
    <row r="5" spans="1:5">
      <c r="A5" s="4" t="s">
        <v>297</v>
      </c>
      <c r="B5" s="4" t="s">
        <v>298</v>
      </c>
      <c r="C5" s="4" t="s">
        <v>299</v>
      </c>
    </row>
    <row r="6" spans="1:5">
      <c r="A6" s="4" t="s">
        <v>400</v>
      </c>
      <c r="B6" s="4" t="s">
        <v>347</v>
      </c>
      <c r="D6" s="4" t="s">
        <v>347</v>
      </c>
      <c r="E6" s="4" t="s">
        <v>347</v>
      </c>
    </row>
    <row r="7" spans="1:5">
      <c r="A7" s="4" t="s">
        <v>301</v>
      </c>
      <c r="B7" s="4" t="s">
        <v>302</v>
      </c>
      <c r="C7" s="4" t="s">
        <v>303</v>
      </c>
      <c r="D7" s="4" t="s">
        <v>304</v>
      </c>
      <c r="E7" s="4" t="s">
        <v>305</v>
      </c>
    </row>
    <row r="8" spans="1:5">
      <c r="A8" s="4" t="s">
        <v>306</v>
      </c>
      <c r="B8" s="4" t="s">
        <v>307</v>
      </c>
      <c r="C8" s="4" t="s">
        <v>308</v>
      </c>
      <c r="D8" s="4" t="s">
        <v>309</v>
      </c>
      <c r="E8" s="4" t="s">
        <v>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17</v>
      </c>
      <c r="B1" s="2" t="s">
        <v>208</v>
      </c>
      <c r="C1" s="2" t="s">
        <v>1</v>
      </c>
    </row>
    <row r="2" spans="1:3">
      <c r="B2" s="2" t="s">
        <v>27</v>
      </c>
      <c r="C2" s="2" t="s">
        <v>2</v>
      </c>
    </row>
    <row r="3" spans="1:3">
      <c r="A3" s="4" t="s">
        <v>418</v>
      </c>
      <c r="B3" s="4" t="s">
        <v>228</v>
      </c>
    </row>
    <row r="4" spans="1:3">
      <c r="A4" s="4" t="s">
        <v>419</v>
      </c>
      <c r="B4" s="4" t="s">
        <v>230</v>
      </c>
    </row>
    <row r="5" spans="1:3">
      <c r="A5" s="4" t="s">
        <v>420</v>
      </c>
    </row>
    <row r="6" spans="1:3">
      <c r="A6" s="4" t="s">
        <v>418</v>
      </c>
      <c r="C6" s="4" t="s">
        <v>421</v>
      </c>
    </row>
    <row r="7" spans="1:3">
      <c r="A7" s="4" t="s">
        <v>419</v>
      </c>
      <c r="C7" s="4" t="s">
        <v>2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208</v>
      </c>
    </row>
    <row r="2" spans="1:4">
      <c r="B2" s="2" t="s">
        <v>209</v>
      </c>
      <c r="C2" s="2" t="s">
        <v>2</v>
      </c>
      <c r="D2" s="2" t="s">
        <v>210</v>
      </c>
    </row>
    <row r="3" spans="1:4">
      <c r="A3" s="4" t="s">
        <v>214</v>
      </c>
    </row>
    <row r="4" spans="1:4">
      <c r="A4" s="4" t="s">
        <v>423</v>
      </c>
      <c r="D4" s="7" t="n">
        <v>5</v>
      </c>
    </row>
    <row r="5" spans="1:4">
      <c r="A5" s="4" t="s">
        <v>424</v>
      </c>
    </row>
    <row r="6" spans="1:4">
      <c r="A6" s="4" t="s">
        <v>425</v>
      </c>
      <c r="C6" s="4" t="s">
        <v>426</v>
      </c>
    </row>
    <row r="7" spans="1:4">
      <c r="A7" s="4" t="s">
        <v>427</v>
      </c>
    </row>
    <row r="8" spans="1:4">
      <c r="A8" s="4" t="s">
        <v>428</v>
      </c>
      <c r="B8" s="7" t="n">
        <v>3600</v>
      </c>
    </row>
    <row r="9" spans="1:4">
      <c r="A9" s="4" t="s">
        <v>220</v>
      </c>
      <c r="B9" s="5" t="n">
        <v>1596956</v>
      </c>
    </row>
    <row r="10" spans="1:4">
      <c r="A10" s="4" t="s">
        <v>423</v>
      </c>
      <c r="B10" s="7" t="n">
        <v>5</v>
      </c>
      <c r="C10" s="9" t="n">
        <v>1.9</v>
      </c>
    </row>
    <row r="11" spans="1:4">
      <c r="A11" s="4" t="s">
        <v>408</v>
      </c>
      <c r="B11"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4" t="s">
        <v>257</v>
      </c>
      <c r="B2" s="7" t="n">
        <v>55000</v>
      </c>
    </row>
    <row r="3" spans="1:2">
      <c r="A3" s="4" t="s">
        <v>431</v>
      </c>
    </row>
    <row r="4" spans="1:2">
      <c r="A4" s="4" t="s">
        <v>257</v>
      </c>
      <c r="B4" s="5" t="n">
        <v>150000</v>
      </c>
    </row>
    <row r="5" spans="1:2">
      <c r="A5" s="4" t="s">
        <v>432</v>
      </c>
    </row>
    <row r="6" spans="1:2">
      <c r="A6" s="4" t="s">
        <v>290</v>
      </c>
      <c r="B6" s="7"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80</v>
      </c>
      <c r="B1" s="2" t="s">
        <v>81</v>
      </c>
      <c r="C1" s="2" t="s">
        <v>82</v>
      </c>
      <c r="D1" s="2" t="s">
        <v>83</v>
      </c>
      <c r="E1" s="2" t="s">
        <v>84</v>
      </c>
      <c r="F1" s="2" t="s">
        <v>85</v>
      </c>
    </row>
    <row r="2" spans="1:6">
      <c r="A2" s="4" t="s">
        <v>86</v>
      </c>
      <c r="B2" s="7" t="n">
        <v>26185</v>
      </c>
      <c r="C2" s="7" t="n">
        <v>1</v>
      </c>
      <c r="D2" s="7" t="n">
        <v>3264</v>
      </c>
      <c r="E2" s="7" t="n">
        <v>-9298</v>
      </c>
      <c r="F2" s="7" t="n">
        <v>-6033</v>
      </c>
    </row>
    <row r="3" spans="1:6">
      <c r="A3" s="4" t="s">
        <v>87</v>
      </c>
      <c r="B3" s="5" t="n">
        <v>11382000</v>
      </c>
      <c r="C3" s="5" t="n">
        <v>10000000</v>
      </c>
    </row>
    <row r="4" spans="1:6">
      <c r="A4" s="4" t="s">
        <v>88</v>
      </c>
      <c r="B4" s="7" t="n">
        <v>-26461</v>
      </c>
      <c r="C4" s="7" t="n">
        <v>1</v>
      </c>
      <c r="D4" s="5" t="n">
        <v>26460</v>
      </c>
      <c r="E4" s="4" t="s">
        <v>37</v>
      </c>
      <c r="F4" s="5" t="n">
        <v>26461</v>
      </c>
    </row>
    <row r="5" spans="1:6">
      <c r="A5" s="4" t="s">
        <v>89</v>
      </c>
      <c r="B5" s="5" t="n">
        <v>-11382000</v>
      </c>
      <c r="C5" s="5" t="n">
        <v>11382000</v>
      </c>
    </row>
    <row r="6" spans="1:6">
      <c r="A6" s="4" t="s">
        <v>90</v>
      </c>
      <c r="B6" s="7" t="n">
        <v>276</v>
      </c>
      <c r="C6" s="4" t="s">
        <v>37</v>
      </c>
      <c r="D6" s="5" t="n">
        <v>-276</v>
      </c>
      <c r="E6" s="4" t="s">
        <v>37</v>
      </c>
      <c r="F6" s="5" t="n">
        <v>-276</v>
      </c>
    </row>
    <row r="7" spans="1:6">
      <c r="A7" s="4" t="s">
        <v>91</v>
      </c>
      <c r="B7" s="4" t="s">
        <v>37</v>
      </c>
      <c r="C7" s="4" t="s">
        <v>37</v>
      </c>
    </row>
    <row r="8" spans="1:6">
      <c r="A8" s="4" t="s">
        <v>92</v>
      </c>
      <c r="B8" s="4" t="s">
        <v>37</v>
      </c>
      <c r="C8" s="4" t="s">
        <v>37</v>
      </c>
      <c r="D8" s="5" t="n">
        <v>1518</v>
      </c>
      <c r="E8" s="4" t="s">
        <v>37</v>
      </c>
      <c r="F8" s="5" t="n">
        <v>1518</v>
      </c>
    </row>
    <row r="9" spans="1:6">
      <c r="A9" s="4" t="s">
        <v>93</v>
      </c>
      <c r="B9" s="4" t="s">
        <v>37</v>
      </c>
      <c r="C9" s="7" t="n">
        <v>2</v>
      </c>
      <c r="D9" s="5" t="n">
        <v>56286</v>
      </c>
      <c r="E9" s="4" t="s">
        <v>37</v>
      </c>
      <c r="F9" s="5" t="n">
        <v>56288</v>
      </c>
    </row>
    <row r="10" spans="1:6">
      <c r="A10" s="4" t="s">
        <v>94</v>
      </c>
      <c r="B10" s="4" t="s">
        <v>37</v>
      </c>
      <c r="C10" s="5" t="n">
        <v>15970000</v>
      </c>
    </row>
    <row r="11" spans="1:6">
      <c r="A11" s="4" t="s">
        <v>95</v>
      </c>
      <c r="B11" s="4" t="s">
        <v>37</v>
      </c>
      <c r="C11" s="4" t="s">
        <v>37</v>
      </c>
      <c r="D11" s="5" t="n">
        <v>3039</v>
      </c>
      <c r="E11" s="4" t="s">
        <v>37</v>
      </c>
      <c r="F11" s="5" t="n">
        <v>3039</v>
      </c>
    </row>
    <row r="12" spans="1:6">
      <c r="A12" s="4" t="s">
        <v>96</v>
      </c>
      <c r="B12" s="4" t="s">
        <v>37</v>
      </c>
      <c r="C12" s="4" t="s">
        <v>37</v>
      </c>
      <c r="D12" s="5" t="n">
        <v>3978</v>
      </c>
      <c r="E12" s="4" t="s">
        <v>37</v>
      </c>
      <c r="F12" s="5" t="n">
        <v>3978</v>
      </c>
    </row>
    <row r="13" spans="1:6">
      <c r="A13" s="4" t="s">
        <v>97</v>
      </c>
      <c r="B13" s="4" t="s">
        <v>37</v>
      </c>
      <c r="C13" s="4" t="s">
        <v>37</v>
      </c>
      <c r="D13" s="5" t="n">
        <v>907</v>
      </c>
      <c r="E13" s="4" t="s">
        <v>37</v>
      </c>
      <c r="F13" s="5" t="n">
        <v>907</v>
      </c>
    </row>
    <row r="14" spans="1:6">
      <c r="A14" s="4" t="s">
        <v>75</v>
      </c>
      <c r="B14" s="4" t="s">
        <v>37</v>
      </c>
      <c r="C14" s="4" t="s">
        <v>37</v>
      </c>
      <c r="D14" s="4" t="s">
        <v>37</v>
      </c>
      <c r="E14" s="5" t="n">
        <v>-20794</v>
      </c>
      <c r="F14" s="5" t="n">
        <v>-20794</v>
      </c>
    </row>
    <row r="15" spans="1:6">
      <c r="A15" s="4" t="s">
        <v>98</v>
      </c>
      <c r="B15" s="4" t="s">
        <v>37</v>
      </c>
      <c r="C15" s="7" t="n">
        <v>4</v>
      </c>
      <c r="D15" s="7" t="n">
        <v>95176</v>
      </c>
      <c r="E15" s="7" t="n">
        <v>-30092</v>
      </c>
      <c r="F15" s="7" t="n">
        <v>65088</v>
      </c>
    </row>
    <row r="16" spans="1:6">
      <c r="A16" s="4" t="s">
        <v>99</v>
      </c>
      <c r="B16" s="4" t="s">
        <v>37</v>
      </c>
      <c r="C16" s="5" t="n">
        <v>373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75</v>
      </c>
      <c r="B4" s="7" t="n">
        <v>-20794</v>
      </c>
      <c r="C4" s="7" t="n">
        <v>-5449</v>
      </c>
    </row>
    <row r="5" spans="1:3">
      <c r="A5" s="3" t="s">
        <v>102</v>
      </c>
    </row>
    <row r="6" spans="1:3">
      <c r="A6" s="4" t="s">
        <v>103</v>
      </c>
      <c r="B6" s="5" t="n">
        <v>907</v>
      </c>
      <c r="C6" s="5" t="n">
        <v>106</v>
      </c>
    </row>
    <row r="7" spans="1:3">
      <c r="A7" s="4" t="s">
        <v>104</v>
      </c>
      <c r="B7" s="5" t="n">
        <v>3978</v>
      </c>
      <c r="C7" s="5" t="n">
        <v>3400</v>
      </c>
    </row>
    <row r="8" spans="1:3">
      <c r="A8" s="4" t="s">
        <v>73</v>
      </c>
      <c r="B8" s="5" t="n">
        <v>520</v>
      </c>
      <c r="C8" s="5" t="n">
        <v>123</v>
      </c>
    </row>
    <row r="9" spans="1:3">
      <c r="A9" s="3" t="s">
        <v>105</v>
      </c>
    </row>
    <row r="10" spans="1:3">
      <c r="A10" s="4" t="s">
        <v>30</v>
      </c>
      <c r="B10" s="5" t="n">
        <v>-1431</v>
      </c>
      <c r="C10" s="5" t="n">
        <v>-33</v>
      </c>
    </row>
    <row r="11" spans="1:3">
      <c r="A11" s="4" t="s">
        <v>33</v>
      </c>
      <c r="B11" s="5" t="n">
        <v>65</v>
      </c>
      <c r="C11" s="5" t="n">
        <v>112</v>
      </c>
    </row>
    <row r="12" spans="1:3">
      <c r="A12" s="4" t="s">
        <v>34</v>
      </c>
      <c r="B12" s="5" t="n">
        <v>-109</v>
      </c>
      <c r="C12" s="5" t="n">
        <v>40</v>
      </c>
    </row>
    <row r="13" spans="1:3">
      <c r="A13" s="4" t="s">
        <v>106</v>
      </c>
      <c r="B13" s="5" t="n">
        <v>-16864</v>
      </c>
      <c r="C13" s="5" t="n">
        <v>-1701</v>
      </c>
    </row>
    <row r="14" spans="1:3">
      <c r="A14" s="3" t="s">
        <v>107</v>
      </c>
    </row>
    <row r="15" spans="1:3">
      <c r="A15" s="4" t="s">
        <v>108</v>
      </c>
      <c r="B15" s="5" t="n">
        <v>59327</v>
      </c>
      <c r="C15" s="4" t="s">
        <v>37</v>
      </c>
    </row>
    <row r="16" spans="1:3">
      <c r="A16" s="4" t="s">
        <v>109</v>
      </c>
      <c r="B16" s="4" t="s">
        <v>37</v>
      </c>
      <c r="C16" s="5" t="n">
        <v>26714</v>
      </c>
    </row>
    <row r="17" spans="1:3">
      <c r="A17" s="4" t="s">
        <v>110</v>
      </c>
      <c r="B17" s="4" t="s">
        <v>37</v>
      </c>
      <c r="C17" s="5" t="n">
        <v>1</v>
      </c>
    </row>
    <row r="18" spans="1:3">
      <c r="A18" s="4" t="s">
        <v>111</v>
      </c>
      <c r="B18" s="5" t="n">
        <v>59327</v>
      </c>
      <c r="C18" s="5" t="n">
        <v>26715</v>
      </c>
    </row>
    <row r="19" spans="1:3">
      <c r="A19" s="4" t="s">
        <v>112</v>
      </c>
      <c r="B19" s="5" t="n">
        <v>42463</v>
      </c>
      <c r="C19" s="5" t="n">
        <v>25014</v>
      </c>
    </row>
    <row r="20" spans="1:3">
      <c r="A20" s="4" t="s">
        <v>113</v>
      </c>
      <c r="B20" s="5" t="n">
        <v>21834</v>
      </c>
      <c r="C20" s="4" t="s">
        <v>37</v>
      </c>
    </row>
    <row r="21" spans="1:3">
      <c r="A21" s="4" t="s">
        <v>114</v>
      </c>
      <c r="B21" s="5" t="n">
        <v>64297</v>
      </c>
      <c r="C21" s="5" t="n">
        <v>25014</v>
      </c>
    </row>
    <row r="22" spans="1:3">
      <c r="A22" s="3" t="s">
        <v>115</v>
      </c>
    </row>
    <row r="23" spans="1:3">
      <c r="A23" s="4" t="s">
        <v>116</v>
      </c>
      <c r="B23" s="4" t="s">
        <v>37</v>
      </c>
      <c r="C23" s="5" t="n">
        <v>873</v>
      </c>
    </row>
    <row r="24" spans="1:3">
      <c r="A24" s="4" t="s">
        <v>117</v>
      </c>
      <c r="B24" s="7" t="n">
        <v>-276</v>
      </c>
      <c r="C24" s="7" t="n">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46:35Z</dcterms:created>
  <dcterms:modified xmlns:dcterms="http://purl.org/dc/terms/" xmlns:xsi="http://www.w3.org/2001/XMLSchema-instance" xsi:type="dcterms:W3CDTF">2018-11-08T07:46:35Z</dcterms:modified>
</cp:coreProperties>
</file>